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vision of Prior Period Financ"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Cash and Securities Held in Tru" sheetId="13" state="visible" r:id="rId13"/>
    <sheet xmlns:r="http://schemas.openxmlformats.org/officeDocument/2006/relationships" name="Stockholders_ Equity" sheetId="14" state="visible" r:id="rId14"/>
    <sheet xmlns:r="http://schemas.openxmlformats.org/officeDocument/2006/relationships" name="Commitments &amp; Contingencies" sheetId="15" state="visible" r:id="rId15"/>
    <sheet xmlns:r="http://schemas.openxmlformats.org/officeDocument/2006/relationships" name="Fair Value Measurements" sheetId="16" state="visible" r:id="rId16"/>
    <sheet xmlns:r="http://schemas.openxmlformats.org/officeDocument/2006/relationships" name="Warrant Liabilit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ior Period Fina_2"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Warrant Liabilities (Tables)" sheetId="23" state="visible" r:id="rId23"/>
    <sheet xmlns:r="http://schemas.openxmlformats.org/officeDocument/2006/relationships" name="Organization and Business Ope_2" sheetId="24" state="visible" r:id="rId24"/>
    <sheet xmlns:r="http://schemas.openxmlformats.org/officeDocument/2006/relationships" name="Revision of Prior Period Fina_3"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itial Public Offering (Detail" sheetId="29" state="visible" r:id="rId29"/>
    <sheet xmlns:r="http://schemas.openxmlformats.org/officeDocument/2006/relationships" name="Private Placements (Details)" sheetId="30" state="visible" r:id="rId30"/>
    <sheet xmlns:r="http://schemas.openxmlformats.org/officeDocument/2006/relationships" name="Related Party Transactions (Det" sheetId="31" state="visible" r:id="rId31"/>
    <sheet xmlns:r="http://schemas.openxmlformats.org/officeDocument/2006/relationships" name="Cash and Securities Held in T_2" sheetId="32" state="visible" r:id="rId32"/>
    <sheet xmlns:r="http://schemas.openxmlformats.org/officeDocument/2006/relationships" name="Stockholders_ Equity (Details)" sheetId="33" state="visible" r:id="rId33"/>
    <sheet xmlns:r="http://schemas.openxmlformats.org/officeDocument/2006/relationships" name="Commitments &amp; Contingencies (De"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Warrant Liabilities (Details)" sheetId="39" state="visible" r:id="rId39"/>
    <sheet xmlns:r="http://schemas.openxmlformats.org/officeDocument/2006/relationships" name="Warrant Liabilities (Detail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 xml:space="preserve">ACKRELL SPAC Partners I Co.	</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18169000</v>
      </c>
    </row>
    <row r="8">
      <c r="A8" s="4" t="inlineStr">
        <is>
          <t>Amendment Flag</t>
        </is>
      </c>
      <c r="B8" s="4" t="inlineStr">
        <is>
          <t>true</t>
        </is>
      </c>
    </row>
    <row r="9">
      <c r="A9" s="4" t="inlineStr">
        <is>
          <t>Amendment Description</t>
        </is>
      </c>
      <c r="B9" s="4" t="inlineStr">
        <is>
          <t>References throughout this Amendment No. 1 to the Quarterly Report on Form 10-Q to “we,” “us,” the “Company” or “our company” are to Ackrell SPAC Partners I Co., unless the context otherwise indicates.   
This Amendment No. 1 (“Amendment No. 1”) to the Quarterly Report on Form 10-Q/A amends the Quarterly Report on Form 10-Q of Ackrell SPAC Partners I Co. (the “Company”) as of and for the quarterly period ended March 31, 2021, as filed with the Securities and Exchange Commission (the “SEC”) on May 24, 2021 (the “Original Quarterly Report”).    
On January 10, 2022, the Company filed a Current Report on Form 8-K that disclosed the Company had re-evaluated its conclusion with respect to the materiality of the changes caused by the incorrect classification of a portion of the Company’s subunits included in the units sold in its initial public offering (the “Public Subunits”) that are subject to redemption. Specifically, the Company originally determined the changes were not qualitatively material to the Company’s previously issued financial statements. However, on January 4, 2022, the Company’s management and the audit committee of the Company’s board of directors (the “Audit Committee”), upon further consideration of the material nature of the changes, determined that the change in classification of the Public Subunits subject to redemption and related changes to the Company’s presentation of earnings per share are material quantitatively and the Company should restate its previously issued financial statements that were affected by the changes. As a result, management and the Audit Committee determined that (i) the Company’s audited balance sheet as of December 23, 2020 (the “Audited Balance Sheet”) filed as Exhibit 99.1 to the Company’s Current Report on Form 8-K filed with the SEC on December 30, 2020, (ii) audited financial statements as of and for the year ended December 31, 2020 (together with the Audited Balance Sheet, the “Affected Audited Financials”) as reported in the Company’s Annual Report on Form 10-K for the year ended December 31, 2020 filed with the SEC on March 31, 2021; (iii) the Company’s unaudited financial statements contained in the Company’s Quarterly Report on Form 10-Q for the quarter ended March 31, 2021 filed with the SEC on May 24, 2021 (the “Q1 Financial Statements”), (iv) the Company’s unaudited financial statements contained in the Company’s Quarterly Report on Form 10-Q for the quarter ended June 30, 2021 filed with the SEC on August 23, 2021 (the “Q2 Financial Statements”), and (v) the Company’s unaudited financial statements contained in the Company’s Quarterly Report on Form 10-Q for the quarter ended September 30, 2021 filed with the SEC on November 15, 2021 (the “Q3 Financial Statements”, together with the Q1 Financial Statements and the Q2 Financial Statements, the “Affected Unaudited Financials” ), should no longer be relied upon due to the reclassification described above. As such, the Company will restate its Affected Audited Financials and Affected Unaudited Financials in this Amendment No.1.   
Additionally, on February 3, 2022, the Company filed a Current Report on Form 8-K that disclosed the Company had re-evaluated its prior conclusions with regards to the identified financial statement errors (the “Identified Errors”) associated with the accounting of private warrants and fair value of shares of common stock of the Company issued to the representative of the underwriters for the Company’s initial public offering (the “Representative Shares”). Management had originally evaluated the Identified Errors and had determined that the related impacts were not qualitatively material and thus did not require a restatement of the Affected Audited Financials and Affected Unaudited Financials. However, as a result of the Company’s decision to restate its Affected Audited Financials and Affected Unaudited Financials to report all of the Company’s Public Subunits as temporary equity, management decided to re-evaluate its prior conclusions with regards to the Identified Errors. On February 1, 2022, the Company’s management and the Audit Committee concluded that the Company should also restate its Affected Audited Financials to correct the Identified Errors. As such, the Company will restate its Affected Audited Financials and Affected Unaudited Financials in this Amendment No. 1.  
The Company does not expect any of the above changes will have any impact on its cash position and cash held in the trust account established in connection with its initial public offering.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below in this Amendment No. 1.  
In addition, the Company’s Chief Executive Officer and Chief Financial Officer have provided new certifications dated as of the date of this filing in connection with this Amendment No.1 (Exhibits 31.1, 31.2, 32.1 and 32.2).</t>
        </is>
      </c>
    </row>
    <row r="10">
      <c r="A10" s="4" t="inlineStr">
        <is>
          <t>Entity Central Index Key</t>
        </is>
      </c>
      <c r="B10" s="4" t="inlineStr">
        <is>
          <t>000179012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Entity File Number</t>
        </is>
      </c>
      <c r="B20" s="4" t="inlineStr">
        <is>
          <t>001-39821</t>
        </is>
      </c>
    </row>
    <row r="21">
      <c r="A21" s="4" t="inlineStr">
        <is>
          <t>Entity Incorporation, State or Country Code</t>
        </is>
      </c>
      <c r="B21" s="4" t="inlineStr">
        <is>
          <t>D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4 — Initial Public Offering On December 23, 2020, the Company
sold 13,800,000 Public Units at a price of $10.00 per Public Unit, including the issuance of 1,800,000 Public Units as a result
of the underwriters’ full exercise of their over-allotment option. Each Public Unit consists of (i) one Public Subunit, which
consists of one Public Share and one-half of one Public Warrant, and (ii) one-half of one Public Warrant. Each whole warrant entitles
the holder to purchase one share of common stock at a price of $11.50 per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s</t>
        </is>
      </c>
      <c r="B1" s="2" t="inlineStr">
        <is>
          <t>3 Months Ended</t>
        </is>
      </c>
    </row>
    <row r="2">
      <c r="B2" s="2" t="inlineStr">
        <is>
          <t>Mar. 31, 2021</t>
        </is>
      </c>
    </row>
    <row r="3">
      <c r="A3" s="3" t="inlineStr">
        <is>
          <t>Private Placement [Abstract]</t>
        </is>
      </c>
    </row>
    <row r="4">
      <c r="A4" s="4" t="inlineStr">
        <is>
          <t>Private Placements</t>
        </is>
      </c>
      <c r="B4" s="4" t="inlineStr">
        <is>
          <t>Note 5 — Private Placements Simultaneously with the closing
of the IPO, the Sponsor and EarlyBirdCapital purchased an aggregate of 539,000 Private Units, at a price of $10.00 per unit, for an aggregate
purchase price of $5,390,000. A portion of the proceeds from the sale of Private Units were added to the net proceeds from the IPO held
in the Trust Account. The Private Units and their underlying
securities are identical to the units sold in the Initial Public Offering except the Private Warrants will be non-redeemable and may be
exercised on a cashless basis.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ubunit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September 11, 2018,
the Company issued 3,737,500 shares of common stock to its initial stockholder (the “Founder Shares”), Able SPAC Holding
LLC, for $5,000 in cash, or approximately $0.0013 per share, in connection with formation (See Note 8). On November 25, 2020, the
Sponsor contributed back to the Company, for no consideration, 862,500 Founder Shares for cancellation, resulting in an aggregate of 2,875,000
Founder Shares outstanding. On December 21, 2020,
the Company effected a stock dividend of 0.2 shares of common stock for every share of common stock outstanding, resulting in
an aggregate of 3,450,000 Founder Shares outstanding. Founder Shares, subject
to certain limited exceptions contained in the Registration Statements, will not be transferred, assigned, sold or released from
escrow for a period ending on the six-month anniversary of the date of the consummation of the Initial Business Combination
or earlier if, subsequent to its Initial Business Combination, the Company consummates a liquidation, merger, stock exchange or
other similar transaction which results in all of the stockholders having the right to exchange Administrative
Services Agreement Commencing on the effective
date of the Registration Statements, the Company has agreed to pay an affiliate of the Company’s Chairman an aggregate fee of $10,000
per month for providing the Company with office space and certain office and secretarial services. This arrangement will terminate upon
completion of the Company’s Initial Business Combination or the distribution of the Trust Account to the Company’s public
stockholders. For the three months ended March 31, 2021, the Company has accrued $33,548 of administrative fees as a due to related party. Working Capital
Loans In addition, in order to finance transaction costs in connection with
a Business Combination, the Sponsor may, but is not obligated to, provide the Company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March 31, 2021 and December 31, 2020,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Securities Held in Trust Account</t>
        </is>
      </c>
      <c r="B1" s="2" t="inlineStr">
        <is>
          <t>3 Months Ended</t>
        </is>
      </c>
    </row>
    <row r="2">
      <c r="B2" s="2" t="inlineStr">
        <is>
          <t>Mar. 31, 2021</t>
        </is>
      </c>
    </row>
    <row r="3">
      <c r="A3" s="3" t="inlineStr">
        <is>
          <t>Cash and Securities Held in Trust Account [Abstract]</t>
        </is>
      </c>
    </row>
    <row r="4">
      <c r="A4" s="4" t="inlineStr">
        <is>
          <t>Cash and Securities Held in Trust Account</t>
        </is>
      </c>
      <c r="B4" s="4" t="inlineStr">
        <is>
          <t>Note 7 — Cash and Securities
Held in Trust Account As of March 31, 2021 and December 31, 2020, cash and securities held
in trust account are $139,407,294 and $139,383,247, respectively, and will not be released until the earlier of (a) the completion of
the Company’s Initial Business Combination, (b) the redemption of any Public Subunits properly submitted in connection with a stockholder
vote to amend the Company’s amended and restated certificate of incorporation, or (c) the redemption of the Company’s Public
Subunits if the Company is unable to complete the Initial Business Combination within the Combina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Preferred Stock Common Stock On December 23, 2020, the Company sold 13,800,000 shares of common
stock as part of the IPO. Simultaneously with the closing of the IPO, the Sponsor purchased an aggregate of 539,000 shares of common stock. As of March 31, 2021 and December
31, 2020, shares of common stock subject to redemption were 13,800,000 and 13,800,000, respectively. The total number of shares of common
stock outstanding at March 31, 2021 and December 31, 2020 was 4,369,000 and 4,369,000, respectively.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9 — Commitments &amp;
Contingencies Registration
Rights The holders of the Founder
Shares, Private Units (and their underlying securities), Representative Shares (As defined below) and any Units that may be issued upon
conversion of the Working Capital Loans (and their underlying securities) will be entitled to registration rights pursuant to an agreement
signed on the effective date of the Registration Statemen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the Company (or underlying
securities) can elect to exercise these registration rights at any time after the Company consummates an Initial Business Combination.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Underwriters Agreement The Company granted the underwriters a 45-day option to purchase up
to 1,800,000 additional Public Units to cover over-allotments at the Initial Public Offering price, less the underwriting discounts and
commissions. On December 23, 2020, the underwriters exercised its full over-allotment option of 1,800,000 units. On December 23, 2020,
the underwriters were paid a cash underwriting fee of 2% of the gross proceeds of the IPO, totaling $2,760,000. In addition, prior to the
IPO, the Company issued to EarlyBirdCapital an aggregate of 380,000 shares of common stock (the “Representative Shares”) at
approximately $0.0001 per share. The Representative Shares
have been deemed compensation by FINRA and are therefore subject to a lock-up for a period of 180 days immediately following the date
of the effectiveness of the Registration Statements pursuant to Rule 5110(g)(1) of the FINRA Manual. Pursuant to FINRA Rule 5110(g)(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Registration Statements, except to any underwriter and selected
dealer participating in the offering and their bona fide officers or partners, provided that all securities so transferred remain subject
to the lockup restriction above for the remainder of the time period. Business Combination Marketing Agreement The Company has engaged
EarlyBirdCapital as an advisor in connection with the Company’s business combination to assist the Company in holding meetings
with the Company’s stockholders to discuss the potential business combination and the target business’ attributes,
introduce the Company to potential investors that are interested in purchasing the Company’s securities in connection with
the Company’s Initial Business Combination, assist the Company in obtaining stockholder approval for the business combination
and assist the Company with its press releases and public filings in connection with the Initial Business Combination. The Company
will pay EarlyBirdCapital a cash fee for such services upon the consummation of the Company’s Initial Business Combination
in an amount equal to 3.5% of the gross proceeds of the IPO (exclusive of any applicable finders’ fees which might become
payable); provided that up to 30% of the fee may be allocated at the Company’s sole discretion to other FINRA members (including,
with EarlyBirdCapital’s prior consent which shall not be unreasonably withheld, companies affiliated with the Company or
the Company’s officers or directors, including Ackrell Capital) that assist the Company in identifying or consummating an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March 31, 2021 due to the short maturities of such instruments.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Non-Recurring Fair Value Measurements The following table presents
information about the Company’s 150,000 Representative Shares that were issued on and measured at fair value on a non-recurring
basis as of November 25, 2020 and indicates the fair value hierarchy of the valuation techniques the Company utilized to determine such
fair value.
November 25, Quoted Significant Significant
2020 (Level 1) (Level 2) (Level 3)
Stockholders’ Equity:
Representative Shares $ 792,443 $ $ - $ 792,443
$ 792,443 $ $ - $ 792,443 The estimated fair value of
the Representative Shares on November 25, 2020, the date the Representative Shares were issued, was determined using Level 3 inputs.
Inherent in a Monte-Carlo simulation model utilizing the probability weighted expected return method are assumptions related to the expected
stock-price volatility (pre-merger), the risk-free interest rate, and the expected restricted term. The Company estimates the volatility
of its common stock based on management’s understanding of the volatility associated with instruments of other similar entities.
The risk-free interest rate is based on the U.S. Treasury Constant Maturity similar to the expected restricted term of the Representative
Shares. The expected restricted term of the Representative Shares is simulated based on management assumptions regarding the timing and
likelihood of completing the IPO and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into the Monte
Carlo simulation model for the Representative Shares were as follows at November 25, 2020:
Input November 25,
Restricted term (years) 1.02
Expected volatility 11.8 %
Risk-free interest rate 0.11 %
Stock price $ 9.14
Dividend yield 0 % Recurring Fair Value Measurements As of December 31, 2020, investment
in the Company’s Trust Account consisted of $946 in cash and $139,382,301 in U.S. Treasury Securities. The value of the cash held
in Trust Account, U.S. Treasury Securities held in Trust Account and Private Warrant liability was determined by quoted prices in active
markets (Level 1), significant other observable inputs (Level 2) and significant other unobservable inputs (Level 3), respectively, as
of December 31, 2020. The following table
presents information about the Company’s assets and liabilities that are measured at fair value on a recurring basis as
of March 31, 2021 and indicates the fair value hierarchy of the valuation inputs the Company utilized to determine such fair value:
March 31, Quoted Significant Significant
Description 2021 (Level 1) (Level 2) (Level 3)
Assets:
Cash held in Trust Account $ 1,522 1,522 - $ -
U.S. Treasury Securities held in Trust Account 139,405,772 - 139,405,772 -
139,407,294 1,522 139,405,772 -
Liabilities:
Warrant Liability – Private Warrants $ 284,975 $ - $ - $ 284,975 Transfers to/from Levels 1,
2 and 3 are recognized at the end of the reporting period. There were no transfers between level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 [Abstract]</t>
        </is>
      </c>
    </row>
    <row r="4">
      <c r="A4" s="4" t="inlineStr">
        <is>
          <t>Warrant Liabilities</t>
        </is>
      </c>
      <c r="B4" s="4" t="inlineStr">
        <is>
          <t>Note 11 — Warrant Liabilities At March 31, 2021
and December 31, 2020, there were 539,000 Private Warrants outstanding, which the Company accounts for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Private Placement has been estimated using Monte Carlo simulations at each measurement
date. The Company utilizes a Monte Carlo
simulation model to value the warrants at each reporting period, with changes in fair value recognized in the statement of operations.
The estimated fair value of the warrant liability is determined using Level 3 inputs. Inherent in a Monte Carol simulation model
are assumptions related to expected stock 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share of common stock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aforementioned
warrant liabilities are not subject to qualified hedge accounting. The following table provides quantitative information regarding Level 3
fair value measurements of the Private Warrants:
As of As of
Stock price $ 9.63 $ 9.22
Strike price $ 11.50 $ 11.50
Term (in years) 5.68 5.92
Volatility 12.9 % 24.2 %
Risk-free rate 1.08 % 0.49 %
Dividend yield 0.0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 Subsequent
Events The Company evaluated
subsequent events and transactions that occurred after the balance sheet date up to the date that the financial statements were
issued and has concluded that all such events that would require adjustment or disclosure have been recognized or disclo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of December 31, 2020
and for the year ended December 31, 2020 as filed with the SEC on March 31, 2021, which contained the audited financial statements and
notes thereto. The interim results for the three months ended March 31, 2021 are not necessarily indicative of the results to be expected
for the year ending December 31, 2021 or for any future interim periods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363,621
of cash held outside of the Trust Account as of March 31, 2021 and $677,130 as of December 31, 2020. The Company did not have any cash
equivalents as of March 31, 2021 and December 31, 2020.</t>
        </is>
      </c>
    </row>
    <row r="8">
      <c r="A8" s="4" t="inlineStr">
        <is>
          <t>Investment Held in Trust Account</t>
        </is>
      </c>
      <c r="B8" s="4" t="inlineStr">
        <is>
          <t>Investment Held in Trust Account As of March 31, 2021,
the Company had $139,407,294 in the Trust Account which may be utilized for Business Combination. As of March 31, 2021, the Trust
Account consisted of both cash and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condensed statements of operations.
Interest income is recognized when earned.</t>
        </is>
      </c>
    </row>
    <row r="9">
      <c r="A9" s="4" t="inlineStr">
        <is>
          <t>Fair Value of Financial Instruments</t>
        </is>
      </c>
      <c r="B9"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0">
      <c r="A10" s="4" t="inlineStr">
        <is>
          <t>Common Stock (underlying the Public Subunits) Subject to Possible Redemption</t>
        </is>
      </c>
      <c r="B10" s="4" t="inlineStr">
        <is>
          <t>Common Stock (underlying the Public
Subunits) Subject to Possible Redemption The Company accounts for its common
stock underlying the Public Subunits that are subject to possible redemption in accordance with the guidance in Accounting Standards Codification
(“ASC”) Topic 480 “Distinguishing Liabilities from Equity.” Common stock underlying the Public Subunits subject
to mandatory redemption (if any) are classified as a liability instrument and are measured at fair value. Conditionally redeemable common
stock underlying Public Subunits (including common stock underlying Public Subunits that feature redemption rights that are either within
the control of the holder or subject to redemption upon the occurrence of uncertain events not solely within the Company’s control)
are classified as temporary equity. At all other times, common stock underlying the Public Subunits are classified as stockholders’
equity. The Company’s common stock underlying the Public Subunits feature certain redemption rights that are considered to be outside
of the Company’s control and subject to occurrence of uncertain future events. Accordingly, at March 31, 2021 and December 31, 2020,
common stock underlying the Public Subunits subject to possible redemption are presented as temporary equity, outside of the stockholders’
equity section of the Company’s condensed balance sheets.</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instruments
are recorded at fair value at inception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2">
      <c r="A12" s="4" t="inlineStr">
        <is>
          <t>Net Income / (Loss) per Common Stock</t>
        </is>
      </c>
      <c r="B12" s="4" t="inlineStr">
        <is>
          <t>Net Income per Common Stock The Company complies with accounting
and disclosure requirements of FASB ASC 260, Earnings Per Share. The unaudited condensed statements of operations include a presentation
of income per redeemable Public Share and income per non-redeemable Founder Share following the two-class method of income per share.
In order to determine the net income attributable to both the public redeemable shares and founder non-redeemable shares, the Company
first considered the total income allocable to both sets of shares. This is calculated using the total net income less any dividends paid.
For purposes of calculating net income per share, any remeasurement of the accretion to redemption value of the common stock subject to
possible redemption was considered to be dividends paid to the public stockholders. Subsequent to calculating the total income allocable
to both sets of shares, the Company split the amount to be allocated using a ratio of 76% for the Public Shares and 24% for
the non-redeemable Founder Shares for the three months ended March 31, 2021, reflective of the respective participation rights. The earnings
per share presented in the statements of operations is based on the following:
For the
March 31,
Net income $ 120,137
Accretion of temporary equity to redemption value (24,047 )
Net income including accretion of temporary equity to redemption value $ 96,090
For the three months ended
March 31, 2021
Redeemable Non-redeemable
Basic and diluted net income per share:
Numerator:
Allocation of net income including accretion of temporary equity $ 72,984 $ 23,106
Accretion of temporary equity to redemption value 24,047 —
Allocation of net income $ 97,031 $ 23,106
Denominator:
Weighted-average shares outstanding 13,800,000 4,369,000
Basic and diluted net income per share $ 0.01 $ 0.01 As
of March 31, 2021, the Company did not have any dilutive securities and other contracts that could, potentially, be exercised or converted
into common stock and then share in the Company’s earnings. As a result, diluted income per share is the same as basic income per
share for the periods presented.</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as of March 31, 2021 and December 31, 2020.</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Assets</t>
        </is>
      </c>
    </row>
    <row r="3">
      <c r="A3" s="4" t="inlineStr">
        <is>
          <t>Cash</t>
        </is>
      </c>
      <c r="B3" s="6" t="n">
        <v>363621</v>
      </c>
      <c r="C3" s="6" t="n">
        <v>677130</v>
      </c>
    </row>
    <row r="4">
      <c r="A4" s="4" t="inlineStr">
        <is>
          <t>Prepaid assets</t>
        </is>
      </c>
      <c r="B4" s="5" t="n">
        <v>230279</v>
      </c>
      <c r="C4" s="5" t="n">
        <v>226723</v>
      </c>
    </row>
    <row r="5">
      <c r="A5" s="4" t="inlineStr">
        <is>
          <t>Total Current Assets</t>
        </is>
      </c>
      <c r="B5" s="5" t="n">
        <v>593900</v>
      </c>
      <c r="C5" s="5" t="n">
        <v>903853</v>
      </c>
    </row>
    <row r="6">
      <c r="A6" s="4" t="inlineStr">
        <is>
          <t>Cash and securities held in Trust Account</t>
        </is>
      </c>
      <c r="B6" s="5" t="n">
        <v>139407294</v>
      </c>
      <c r="C6" s="5" t="n">
        <v>139383247</v>
      </c>
    </row>
    <row r="7">
      <c r="A7" s="4" t="inlineStr">
        <is>
          <t>Total assets</t>
        </is>
      </c>
      <c r="B7" s="5" t="n">
        <v>140001194</v>
      </c>
      <c r="C7" s="5" t="n">
        <v>140287100</v>
      </c>
    </row>
    <row r="8">
      <c r="A8" s="3" t="inlineStr">
        <is>
          <t>Liabilities and Stockholders’ Equity</t>
        </is>
      </c>
    </row>
    <row r="9">
      <c r="A9" s="4" t="inlineStr">
        <is>
          <t>Accounts payable and accrued expense</t>
        </is>
      </c>
      <c r="B9" s="5" t="n">
        <v>110717</v>
      </c>
      <c r="C9" s="5" t="n">
        <v>292965</v>
      </c>
    </row>
    <row r="10">
      <c r="A10" s="4" t="inlineStr">
        <is>
          <t>State franchise tax accrual</t>
        </is>
      </c>
      <c r="B10" s="5" t="n">
        <v>49315</v>
      </c>
      <c r="C10" s="5" t="n">
        <v>7225</v>
      </c>
    </row>
    <row r="11">
      <c r="A11" s="4" t="inlineStr">
        <is>
          <t>Due to related parties</t>
        </is>
      </c>
      <c r="B11" s="5" t="n">
        <v>33548</v>
      </c>
      <c r="C11" s="5" t="n">
        <v>3548</v>
      </c>
    </row>
    <row r="12">
      <c r="A12" s="4" t="inlineStr">
        <is>
          <t>Total current liabilities</t>
        </is>
      </c>
      <c r="B12" s="5" t="n">
        <v>193580</v>
      </c>
      <c r="C12" s="5" t="n">
        <v>303738</v>
      </c>
    </row>
    <row r="13">
      <c r="A13" s="4" t="inlineStr">
        <is>
          <t>Warrant liabilities</t>
        </is>
      </c>
      <c r="B13" s="5" t="n">
        <v>284975</v>
      </c>
      <c r="C13" s="5" t="n">
        <v>580860</v>
      </c>
    </row>
    <row r="14">
      <c r="A14" s="4" t="inlineStr">
        <is>
          <t>Total liabilities</t>
        </is>
      </c>
      <c r="B14" s="5" t="n">
        <v>478555</v>
      </c>
      <c r="C14" s="5" t="n">
        <v>884598</v>
      </c>
    </row>
    <row r="15">
      <c r="A15" s="4" t="inlineStr">
        <is>
          <t>Commitments</t>
        </is>
      </c>
      <c r="B15" s="4" t="inlineStr">
        <is>
          <t xml:space="preserve"> </t>
        </is>
      </c>
      <c r="C15" s="4" t="inlineStr">
        <is>
          <t xml:space="preserve"> </t>
        </is>
      </c>
    </row>
    <row r="16">
      <c r="A16" s="4" t="inlineStr">
        <is>
          <t>Common stock subject to possible redemption, 13,800,000 and 13,800,000 shares (at redemption value of $10.10 per share) at March 31, 2021 and December 31, 2020, respectively</t>
        </is>
      </c>
      <c r="B16" s="5" t="n">
        <v>139407294</v>
      </c>
      <c r="C16" s="5" t="n">
        <v>139383247</v>
      </c>
    </row>
    <row r="17">
      <c r="A17" s="3" t="inlineStr">
        <is>
          <t>Stockholders’ Equity:</t>
        </is>
      </c>
    </row>
    <row r="18">
      <c r="A18" s="4" t="inlineStr">
        <is>
          <t>Preferred stock, $0.0001 par value; 1,000,000 shares authorized; no shares issued and outstanding</t>
        </is>
      </c>
      <c r="B18" s="4" t="inlineStr">
        <is>
          <t xml:space="preserve"> </t>
        </is>
      </c>
      <c r="C18" s="4" t="inlineStr">
        <is>
          <t xml:space="preserve"> </t>
        </is>
      </c>
    </row>
    <row r="19">
      <c r="A19" s="4" t="inlineStr">
        <is>
          <t>Common stock, $0.0001 par value; 100,000,000 shares authorized; 4,369,000 and 4,369,000 shares (excluding 13,800,000 and 13,800,000 shares subject to possible redemption) issued and outstanding at March 31, 2021 and December 31, 2020, respectively</t>
        </is>
      </c>
      <c r="B19" s="5" t="n">
        <v>437</v>
      </c>
      <c r="C19" s="5" t="n">
        <v>437</v>
      </c>
    </row>
    <row r="20">
      <c r="A20" s="4" t="inlineStr">
        <is>
          <t>Additional paid-in capital</t>
        </is>
      </c>
      <c r="B20" s="5" t="n">
        <v>120253</v>
      </c>
      <c r="C20" s="5" t="n">
        <v>144300</v>
      </c>
    </row>
    <row r="21">
      <c r="A21" s="4" t="inlineStr">
        <is>
          <t>Accumulated deficit</t>
        </is>
      </c>
      <c r="B21" s="5" t="n">
        <v>-5345</v>
      </c>
      <c r="C21" s="5" t="n">
        <v>-125482</v>
      </c>
    </row>
    <row r="22">
      <c r="A22" s="4" t="inlineStr">
        <is>
          <t>Total stockholders’ equity</t>
        </is>
      </c>
      <c r="B22" s="5" t="n">
        <v>115345</v>
      </c>
      <c r="C22" s="5" t="n">
        <v>19255</v>
      </c>
    </row>
    <row r="23">
      <c r="A23" s="4" t="inlineStr">
        <is>
          <t>Total Liabilities and Stockholders’ Equity</t>
        </is>
      </c>
      <c r="B23" s="6" t="n">
        <v>140001194</v>
      </c>
      <c r="C23" s="6" t="n">
        <v>140287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ior Period Financial Statements (Tables)</t>
        </is>
      </c>
      <c r="B1" s="2" t="inlineStr">
        <is>
          <t>3 Months Ended</t>
        </is>
      </c>
    </row>
    <row r="2">
      <c r="B2" s="2" t="inlineStr">
        <is>
          <t>Mar. 31, 2021</t>
        </is>
      </c>
    </row>
    <row r="3">
      <c r="A3" s="3" t="inlineStr">
        <is>
          <t>Revision Of Prior Period Financial Statements Tabl [Abstract]</t>
        </is>
      </c>
    </row>
    <row r="4">
      <c r="A4" s="4" t="inlineStr">
        <is>
          <t>Schedule of balance sheet</t>
        </is>
      </c>
      <c r="B4" s="4" t="inlineStr">
        <is>
          <t xml:space="preserve">As Previously Adjustments As Restated
Audited Balance Sheet at December 23, 2020
Warrant Liabilities $ - $ 574,676 $ 574,676
Total Liabilities - 574,676 574,676
Shares Subject to Possible Redemption 135,094,307 4,285,693 139,380,000
Common Stock 479 (42 ) 437
Additional paid-in capital 5,007,859 (4,860,327 ) 147,532
Total Stockholders’ Equity 5,000,008 (4,860,369 ) 139,639
Audited Balance Sheet at December 31, 2020
Warrant Liabilities $ - $ 580,860 $ 580,860
Total Liabilities 303,738 580,860 884,598
Shares Subject to Possible Redemption 134,983,359 4,399,888 139,383,247
Common Stock 480 (43 ) 437
Additional paid-in capital 5,118,821 (4,974,521 ) 144,300
Accumulated Deficit (119,298 ) (6,184 ) (125,482 )
Total Stockholders’ Equity 5,000,003 (4,980,748 ) 19,255
Audited Statement of Operations for the year ended December 31, 2020
Change in Fair Value of Warrants $ - $ (6,184 ) $ (6,184 )
Weighted average shares outstanding, basic and diluted 4,198,081 (4,198,081 ) -
Basic and diluted weighted average shares outstanding, common stock subject to redemption - 339,344 339,344
Basic and diluted weighted average shares outstanding, common stock not subject to redemption - 3,429,593 3,429,593
Basic and diluted net income (loss) per share (0.03 ) 0.03 -
Basic and diluted net income (loss) per share, common stock subject to redemption - 52.43 52.43
Basic and diluted net income (loss) per share, common stock not subject to redemption - (5.22 ) (5.22 )
As Previously Adjustments As Restated
Audited Statement of Changes in Stockholders’ Equity for the year ended December, 2020
Issuance of Representative Shares on November 25, 2020 - Additional Paid-in-Capital $ - $ 792,428 $ 792,428
Issuance of Representative Shares on November 25, 2020 - Stockholders' Equity (Deficit) 15 792,428 792,443
Initial Value of Private Warrants - (574,676 ) (574,676 )
Reclassification of offering costs related to Public Shares - 3,655,046 3,655,046
Other Offering Expenses (532,623 ) (792,428 ) (1,325,051 )
Net Loss (155,543 ) (6,184 ) (121,727 )
Maximum number of redeemable shares - Shares (13,364,689 ) (435,311 ) (13,800,000 )
Maximum number of redeemable shares - Par Value (1,336 ) (44 ) (1,380 )
Maximum number of redeemable shares - Paid-in-Capital (134,982,023 ) 11,510,162 (123,471,861 )
Maximum number of redeemable shares - Stockholders' Equity (Deficit) (134,983,359 ) 11,510,118 (123,473,241 )
Subsequent measurement of common stock subject to redemption under ASC 480-10-S99 against APIC - (19,561,805 ) (19,561,805 )
Subsequent measurement of common stock subject to redemption under ASC 480-10-S99 against APIC (interest earned on trust account) - (3,247 ) (3,247 )
Audited Statement of Cash Flows for the year ended December 31, 2020
Net Loss $ (115,543 ) $ (6,184 ) $ (121,727 )
Change in fair value of warrant liabilities - 6,184 6,184
Initial value of warrant liabilities - 574,676 574,676
Initial value of common stock subject to possible redemption 135,094,307 (11,621,066 ) 123,473,241
Reclassification of offering costs related to Public Shares - (3,655,046 ) (3,655,046 )
Change in value of common stock subject to possible redemption (110,948 ) 110,948 -
Subsequent measurement of common stock subject to redemption under ASC 480-10-S99 against APIC - 19,561,805 19,561,805
Subsequent measurement of common stock subject to redemption under ASC 480-10-S99 against APIC (interest earned on trust account) - 3,247 3,247
Unaudited Balance Sheet as of March 31, 2021
Common Stock subject to possible redemption $ 134,522,628 $ 4,884,666 $ 139,407,294
Common stocks, $0.0001 par value 485 (48 ) 437
Additional paid-in capital (5,345 ) 125,598 120,253
Total stockholders’ equity (deficit) 5,000,011 (4,884,666 ) 115,345
Unaudited Statement of Operations for the three months ended March 31, 2021
Weighted average shares outstanding, basic and diluted 18,169,000 (18,169,000 ) 0
Basic and diluted weighted average shares outstanding, common stock subject to redemption - 13,800,000 13,800,000
Basic and diluted weighted average shares outstanding, common stock not subject to redemption - 4,369,000 4,369,000
Basic and diluted net income (loss) per share $ 0.01 $ (0.01 ) $ -
Basic and diluted net income (loss) per share, common stock subject to redemption - 0.01 0.01
Basic and diluted net income (loss) per share, common stock not subject to redemption - 0.01 0.01
Unaudited Statement of Changes in Stockholders’ Equity for the three months ended March 31, 2021
Subsequent measurement of common stock subject to redemption under ASC 480-10-S99 against APIC $ - $ (24,047 ) $ (24,047 )
Unaudited Statement of Cash Flows for the three months ended March 31, 2021
Subsequent measurement of common stock subject to redemption under ASC 480-10-S99 against APIC (interest earned on trust account) $ - $ 24,047 $ 24,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net income (loss) per common share</t>
        </is>
      </c>
      <c r="B4" s="4" t="inlineStr">
        <is>
          <t xml:space="preserve">For the
March 31,
Net income $ 120,137
Accretion of temporary equity to redemption value (24,047 )
Net income including accretion of temporary equity to redemption value $ 96,090 </t>
        </is>
      </c>
    </row>
    <row r="5">
      <c r="A5" s="4" t="inlineStr">
        <is>
          <t>Schedule of basic and diluted net loss per share</t>
        </is>
      </c>
      <c r="B5" s="4" t="inlineStr">
        <is>
          <t xml:space="preserve">For the three months ended
March 31, 2021
Redeemable Non-redeemable
Basic and diluted net income per share:
Numerator:
Allocation of net income including accretion of temporary equity $ 72,984 $ 23,106
Accretion of temporary equity to redemption value 24,047 —
Allocation of net income $ 97,031 $ 23,106
Denominator:
Weighted-average shares outstanding 13,800,000 4,369,000
Basic and diluted net income per share $ 0.01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measured at fair value on a non-recurring</t>
        </is>
      </c>
      <c r="B4" s="4" t="inlineStr">
        <is>
          <t xml:space="preserve">November 25, Quoted Significant Significant
2020 (Level 1) (Level 2) (Level 3)
Stockholders’ Equity:
Representative Shares $ 792,443 $ $ - $ 792,443
$ 792,443 $ $ - $ 792,443 </t>
        </is>
      </c>
    </row>
    <row r="5">
      <c r="A5" s="4" t="inlineStr">
        <is>
          <t>Schedule of monte carlo simulation model for representative shares</t>
        </is>
      </c>
      <c r="B5" s="4" t="inlineStr">
        <is>
          <t>Input November 25,
Restricted term (years) 1.02
Expected volatility 11.8 %
Risk-free interest rate 0.11 %
Stock price $ 9.14
Dividend yield 0 %</t>
        </is>
      </c>
    </row>
    <row r="6">
      <c r="A6" s="4" t="inlineStr">
        <is>
          <t>Schedule of fair value hierarchy of the valuation inputs</t>
        </is>
      </c>
      <c r="B6" s="4" t="inlineStr">
        <is>
          <t xml:space="preserve">March 31, Quoted Significant Significant
Description 2021 (Level 1) (Level 2) (Level 3)
Assets:
Cash held in Trust Account $ 1,522 1,522 - $ -
U.S. Treasury Securities held in Trust Account 139,405,772 - 139,405,772 -
139,407,294 1,522 139,405,772 -
Liabilities:
Warrant Liability – Private Warrants $ 284,975 $ - $ - $ 284,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ies (Tables)</t>
        </is>
      </c>
      <c r="B1" s="2" t="inlineStr">
        <is>
          <t>3 Months Ended</t>
        </is>
      </c>
    </row>
    <row r="2">
      <c r="B2" s="2" t="inlineStr">
        <is>
          <t>Mar. 31, 2021</t>
        </is>
      </c>
    </row>
    <row r="3">
      <c r="A3" s="3" t="inlineStr">
        <is>
          <t>Warrant Liabilities [Abstract]</t>
        </is>
      </c>
    </row>
    <row r="4">
      <c r="A4" s="4" t="inlineStr">
        <is>
          <t>Schedule of fair value measurement</t>
        </is>
      </c>
      <c r="B4" s="4" t="inlineStr">
        <is>
          <t>As of As of
Stock price $ 9.63 $ 9.22
Strike price $ 11.50 $ 11.50
Term (in years) 5.68 5.92
Volatility 12.9 % 24.2 %
Risk-free rate 1.08 % 0.49 %
Dividend yield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Organization and Business Operations (Details) - USD ($)</t>
        </is>
      </c>
      <c r="B1" s="2" t="inlineStr">
        <is>
          <t>1 Months Ended</t>
        </is>
      </c>
      <c r="C1" s="2" t="inlineStr">
        <is>
          <t>3 Months Ended</t>
        </is>
      </c>
    </row>
    <row r="2">
      <c r="B2" s="2" t="inlineStr">
        <is>
          <t>Dec. 23, 2020</t>
        </is>
      </c>
      <c r="C2" s="2" t="inlineStr">
        <is>
          <t>Mar. 31, 2021</t>
        </is>
      </c>
      <c r="D2" s="2" t="inlineStr">
        <is>
          <t>Dec. 31, 2020</t>
        </is>
      </c>
    </row>
    <row r="3">
      <c r="A3" s="3" t="inlineStr">
        <is>
          <t>Organization and Business Operations (Details) [Line Items]</t>
        </is>
      </c>
    </row>
    <row r="4">
      <c r="A4" s="4" t="inlineStr">
        <is>
          <t>Percentage of fair market value</t>
        </is>
      </c>
      <c r="C4" s="4" t="inlineStr">
        <is>
          <t>80.00%</t>
        </is>
      </c>
    </row>
    <row r="5">
      <c r="A5" s="4" t="inlineStr">
        <is>
          <t>Deposit in trust account (in Dollars per share)</t>
        </is>
      </c>
      <c r="C5" s="7" t="n">
        <v>10.1</v>
      </c>
    </row>
    <row r="6">
      <c r="A6" s="4" t="inlineStr">
        <is>
          <t>Liquidation, description</t>
        </is>
      </c>
      <c r="C6" s="4" t="inlineStr">
        <is>
          <t>The holders of the Private Securities will not participate in any liquidation distribution with respect to such securities. In the event of such distribution, it is possible that the per share value of the residual assets remaining available for distribution (including Trust Account assets) will be less than the $10.10 per Public Unit in the IPO. The Sponsor has agreed that it will be liable to ensure that the proceeds in the Trust Account are not reduced below $10.10 per Public Subunit by the claims of target businesses or claims of vendors or other entities that are owed money by the Company for services rendered or contracted for or products sold to the Company.</t>
        </is>
      </c>
    </row>
    <row r="7">
      <c r="A7" s="4" t="inlineStr">
        <is>
          <t>Cash</t>
        </is>
      </c>
      <c r="C7" s="6" t="n">
        <v>363621</v>
      </c>
      <c r="D7" s="6" t="n">
        <v>677130</v>
      </c>
    </row>
    <row r="8">
      <c r="A8" s="4" t="inlineStr">
        <is>
          <t>Sale of insider shares</t>
        </is>
      </c>
      <c r="C8" s="5" t="n">
        <v>5000</v>
      </c>
    </row>
    <row r="9">
      <c r="A9" s="4" t="inlineStr">
        <is>
          <t>Working capital loan</t>
        </is>
      </c>
      <c r="C9" s="5" t="n">
        <v>1500000</v>
      </c>
    </row>
    <row r="10">
      <c r="A10" s="4" t="inlineStr">
        <is>
          <t>Trust account value</t>
        </is>
      </c>
      <c r="C10" s="5" t="n">
        <v>363621</v>
      </c>
    </row>
    <row r="11">
      <c r="A11" s="4" t="inlineStr">
        <is>
          <t>Sponsor [Member]</t>
        </is>
      </c>
    </row>
    <row r="12">
      <c r="A12" s="3" t="inlineStr">
        <is>
          <t>Organization and Business Operations (Details) [Line Items]</t>
        </is>
      </c>
    </row>
    <row r="13">
      <c r="A13" s="4" t="inlineStr">
        <is>
          <t>Aggregate purchase value</t>
        </is>
      </c>
      <c r="C13" s="6" t="n">
        <v>300000</v>
      </c>
    </row>
    <row r="14">
      <c r="A14" s="4" t="inlineStr">
        <is>
          <t>Business Combination [Member]</t>
        </is>
      </c>
    </row>
    <row r="15">
      <c r="A15" s="3" t="inlineStr">
        <is>
          <t>Organization and Business Operations (Details) [Line Items]</t>
        </is>
      </c>
    </row>
    <row r="16">
      <c r="A16" s="4" t="inlineStr">
        <is>
          <t>Percentage of ownership interest</t>
        </is>
      </c>
      <c r="C16" s="4" t="inlineStr">
        <is>
          <t>50.00%</t>
        </is>
      </c>
    </row>
    <row r="17">
      <c r="A17" s="4" t="inlineStr">
        <is>
          <t>Business combination, description</t>
        </is>
      </c>
      <c r="C17" s="4" t="inlineStr">
        <is>
          <t>The Company will have 12 months from the closing of the IPO to consummate a Business Combination with an opportunity to extend the period of time up to two times each by an additional three months (for a total of up to 18 months to complete a business combination) (the &amp;#x201c;Combination Period&amp;#x201d;), subject to the Sponsor depositing into the Trust Account, on or prior to the applicable deadline, additional funds of $1,380,000 ($0.10 per unit) for each of the available three-month extensions. If the Company is unable to consummate a Business Combination within the Combination Period, the Company will redeem 100% of the outstanding Public Subunits for a pro rata portion of the amount then on deposit in the Trust Account (initially approximately $10.10 per subunit, plus any pro rata interest earned on the funds held in the Trust Account and not previously released to the Company to pay its tax obligations).</t>
        </is>
      </c>
    </row>
    <row r="18">
      <c r="A18" s="4" t="inlineStr">
        <is>
          <t>Company's obligation to redeemed, percentage</t>
        </is>
      </c>
      <c r="C18" s="4" t="inlineStr">
        <is>
          <t>100.00%</t>
        </is>
      </c>
    </row>
    <row r="19">
      <c r="A19" s="4" t="inlineStr">
        <is>
          <t>Business Combination Entity [Member]</t>
        </is>
      </c>
    </row>
    <row r="20">
      <c r="A20" s="3" t="inlineStr">
        <is>
          <t>Organization and Business Operations (Details) [Line Items]</t>
        </is>
      </c>
    </row>
    <row r="21">
      <c r="A21" s="4" t="inlineStr">
        <is>
          <t>Business combination price, per unit (in Dollars per share)</t>
        </is>
      </c>
      <c r="C21" s="6" t="n">
        <v>10</v>
      </c>
    </row>
    <row r="22">
      <c r="A22" s="4" t="inlineStr">
        <is>
          <t>Private Placement [Member]</t>
        </is>
      </c>
    </row>
    <row r="23">
      <c r="A23" s="3" t="inlineStr">
        <is>
          <t>Organization and Business Operations (Details) [Line Items]</t>
        </is>
      </c>
    </row>
    <row r="24">
      <c r="A24" s="4" t="inlineStr">
        <is>
          <t>Number of units issued in transaction (in Shares)</t>
        </is>
      </c>
      <c r="C24" s="5" t="n">
        <v>539000</v>
      </c>
    </row>
    <row r="25">
      <c r="A25" s="4" t="inlineStr">
        <is>
          <t>Gross proceeds</t>
        </is>
      </c>
      <c r="C25" s="6" t="n">
        <v>5390000</v>
      </c>
    </row>
    <row r="26">
      <c r="A26" s="4" t="inlineStr">
        <is>
          <t>Initial Public Offering [Member]</t>
        </is>
      </c>
    </row>
    <row r="27">
      <c r="A27" s="3" t="inlineStr">
        <is>
          <t>Organization and Business Operations (Details) [Line Items]</t>
        </is>
      </c>
    </row>
    <row r="28">
      <c r="A28" s="4" t="inlineStr">
        <is>
          <t>Number of units issued in transaction (in Shares)</t>
        </is>
      </c>
      <c r="B28" s="5" t="n">
        <v>13800000</v>
      </c>
    </row>
    <row r="29">
      <c r="A29" s="4" t="inlineStr">
        <is>
          <t>Gross proceeds</t>
        </is>
      </c>
      <c r="B29" s="6" t="n">
        <v>138000000</v>
      </c>
    </row>
    <row r="30">
      <c r="A30" s="4" t="inlineStr">
        <is>
          <t>Unit price (in Dollars per share)</t>
        </is>
      </c>
      <c r="B30" s="7" t="n">
        <v>10.1</v>
      </c>
    </row>
    <row r="31">
      <c r="A31" s="4" t="inlineStr">
        <is>
          <t>Net proceeds</t>
        </is>
      </c>
      <c r="B31" s="6" t="n">
        <v>139380000</v>
      </c>
    </row>
    <row r="32">
      <c r="A32" s="4" t="inlineStr">
        <is>
          <t>Private Placement [Member]</t>
        </is>
      </c>
    </row>
    <row r="33">
      <c r="A33" s="3" t="inlineStr">
        <is>
          <t>Organization and Business Operations (Details) [Line Items]</t>
        </is>
      </c>
    </row>
    <row r="34">
      <c r="A34" s="4" t="inlineStr">
        <is>
          <t>Number of units issued in transaction (in Shares)</t>
        </is>
      </c>
      <c r="C34" s="5" t="n">
        <v>539000</v>
      </c>
    </row>
    <row r="35">
      <c r="A35" s="4" t="inlineStr">
        <is>
          <t>Unit price (in Dollars per share)</t>
        </is>
      </c>
      <c r="B35" s="7" t="n">
        <v>11.5</v>
      </c>
      <c r="C35" s="6" t="n">
        <v>10</v>
      </c>
    </row>
    <row r="36">
      <c r="A36" s="4" t="inlineStr">
        <is>
          <t>Sponsor [Member]</t>
        </is>
      </c>
    </row>
    <row r="37">
      <c r="A37" s="3" t="inlineStr">
        <is>
          <t>Organization and Business Operations (Details) [Line Items]</t>
        </is>
      </c>
    </row>
    <row r="38">
      <c r="A38" s="4" t="inlineStr">
        <is>
          <t>Amount deposited in trust account</t>
        </is>
      </c>
      <c r="C38" s="6" t="n">
        <v>1380000</v>
      </c>
    </row>
    <row r="39">
      <c r="A39" s="4" t="inlineStr">
        <is>
          <t>Common Stock [Member]</t>
        </is>
      </c>
    </row>
    <row r="40">
      <c r="A40" s="3" t="inlineStr">
        <is>
          <t>Organization and Business Operations (Details) [Line Items]</t>
        </is>
      </c>
    </row>
    <row r="41">
      <c r="A41" s="4" t="inlineStr">
        <is>
          <t>Unit price (in Dollars per share)</t>
        </is>
      </c>
      <c r="C41" s="7"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ision of Prior Period Financial Statements (Details) - Schedule of balance sheet - USD ($)</t>
        </is>
      </c>
      <c r="B1" s="2" t="inlineStr">
        <is>
          <t>3 Months Ended</t>
        </is>
      </c>
      <c r="C1" s="2" t="inlineStr">
        <is>
          <t>12 Months Ended</t>
        </is>
      </c>
    </row>
    <row r="2">
      <c r="B2" s="2" t="inlineStr">
        <is>
          <t>Mar. 31, 2021</t>
        </is>
      </c>
      <c r="C2" s="2" t="inlineStr">
        <is>
          <t>Dec. 31, 2020</t>
        </is>
      </c>
      <c r="D2" s="2" t="inlineStr">
        <is>
          <t>Dec. 23, 2020</t>
        </is>
      </c>
    </row>
    <row r="3">
      <c r="A3" s="4" t="inlineStr">
        <is>
          <t>As Reported [Member]</t>
        </is>
      </c>
    </row>
    <row r="4">
      <c r="A4" s="3" t="inlineStr">
        <is>
          <t>Condensed Balance Sheet Statements, Captions [Line Items]</t>
        </is>
      </c>
    </row>
    <row r="5">
      <c r="A5" s="4" t="inlineStr">
        <is>
          <t>Warrant Liabilities</t>
        </is>
      </c>
      <c r="C5" s="4" t="inlineStr">
        <is>
          <t xml:space="preserve"> </t>
        </is>
      </c>
      <c r="D5" s="4" t="inlineStr">
        <is>
          <t xml:space="preserve"> </t>
        </is>
      </c>
    </row>
    <row r="6">
      <c r="A6" s="4" t="inlineStr">
        <is>
          <t>Total Liabilities</t>
        </is>
      </c>
      <c r="C6" s="5" t="n">
        <v>303738</v>
      </c>
      <c r="D6" s="4" t="inlineStr">
        <is>
          <t xml:space="preserve"> </t>
        </is>
      </c>
    </row>
    <row r="7">
      <c r="A7" s="4" t="inlineStr">
        <is>
          <t>Shares Subject to Possible Redemption</t>
        </is>
      </c>
      <c r="C7" s="5" t="n">
        <v>134983359</v>
      </c>
      <c r="D7" s="5" t="n">
        <v>135094307</v>
      </c>
    </row>
    <row r="8">
      <c r="A8" s="4" t="inlineStr">
        <is>
          <t>Common stocks, $0.0001 par value</t>
        </is>
      </c>
      <c r="B8" s="6" t="n">
        <v>485</v>
      </c>
      <c r="C8" s="5" t="n">
        <v>480</v>
      </c>
      <c r="D8" s="5" t="n">
        <v>479</v>
      </c>
    </row>
    <row r="9">
      <c r="A9" s="4" t="inlineStr">
        <is>
          <t>Additional paid-in capital</t>
        </is>
      </c>
      <c r="B9" s="5" t="n">
        <v>-5345</v>
      </c>
      <c r="C9" s="5" t="n">
        <v>5118821</v>
      </c>
      <c r="D9" s="5" t="n">
        <v>5007859</v>
      </c>
    </row>
    <row r="10">
      <c r="A10" s="4" t="inlineStr">
        <is>
          <t>Total stockholders’ equity (deficit)</t>
        </is>
      </c>
      <c r="B10" s="6" t="n">
        <v>5000011</v>
      </c>
      <c r="C10" s="5" t="n">
        <v>5000003</v>
      </c>
      <c r="D10" s="5" t="n">
        <v>5000008</v>
      </c>
    </row>
    <row r="11">
      <c r="A11" s="3" t="inlineStr">
        <is>
          <t>Audited Balance Sheet at December 31, 2020</t>
        </is>
      </c>
    </row>
    <row r="12">
      <c r="A12" s="4" t="inlineStr">
        <is>
          <t>Accumulated Deficit</t>
        </is>
      </c>
      <c r="C12" s="5" t="n">
        <v>-119298</v>
      </c>
    </row>
    <row r="13">
      <c r="A13" s="3" t="inlineStr">
        <is>
          <t>Audited Statement of Operations for the year ended December 31, 2020</t>
        </is>
      </c>
    </row>
    <row r="14">
      <c r="A14" s="4" t="inlineStr">
        <is>
          <t>Change in Fair Value of Warrants</t>
        </is>
      </c>
      <c r="C14" s="4" t="inlineStr">
        <is>
          <t xml:space="preserve"> </t>
        </is>
      </c>
    </row>
    <row r="15">
      <c r="A15" s="4" t="inlineStr">
        <is>
          <t>Weighted average shares outstanding, basic and diluted (in Shares)</t>
        </is>
      </c>
      <c r="B15" s="5" t="n">
        <v>18169000</v>
      </c>
      <c r="C15" s="5" t="n">
        <v>4198081</v>
      </c>
    </row>
    <row r="16">
      <c r="A16" s="4" t="inlineStr">
        <is>
          <t>Basic and diluted weighted average shares outstanding, common stock subject to redemption (in Shares)</t>
        </is>
      </c>
      <c r="B16" s="4" t="inlineStr">
        <is>
          <t xml:space="preserve"> </t>
        </is>
      </c>
      <c r="C16" s="4" t="inlineStr">
        <is>
          <t xml:space="preserve"> </t>
        </is>
      </c>
    </row>
    <row r="17">
      <c r="A17" s="4" t="inlineStr">
        <is>
          <t>Basic and diluted weighted average shares outstanding, common stock not subject to redemption (in Shares)</t>
        </is>
      </c>
      <c r="B17" s="4" t="inlineStr">
        <is>
          <t xml:space="preserve"> </t>
        </is>
      </c>
      <c r="C17" s="4" t="inlineStr">
        <is>
          <t xml:space="preserve"> </t>
        </is>
      </c>
    </row>
    <row r="18">
      <c r="A18" s="4" t="inlineStr">
        <is>
          <t>Basic and diluted net income (loss) per share (in Dollars per share)</t>
        </is>
      </c>
      <c r="B18" s="7" t="n">
        <v>0.01</v>
      </c>
      <c r="C18" s="7" t="n">
        <v>-0.03</v>
      </c>
    </row>
    <row r="19">
      <c r="A19" s="4" t="inlineStr">
        <is>
          <t>Basic and diluted net income (loss) per share, common stock subject to redemption (in Shares)</t>
        </is>
      </c>
      <c r="B19" s="4" t="inlineStr">
        <is>
          <t xml:space="preserve"> </t>
        </is>
      </c>
      <c r="C19" s="4" t="inlineStr">
        <is>
          <t xml:space="preserve"> </t>
        </is>
      </c>
    </row>
    <row r="20">
      <c r="A20" s="4" t="inlineStr">
        <is>
          <t>Basic and diluted net income (loss) per share, common stock not subject to redemption (in Shares)</t>
        </is>
      </c>
      <c r="B20" s="4" t="inlineStr">
        <is>
          <t xml:space="preserve"> </t>
        </is>
      </c>
      <c r="C20" s="4" t="inlineStr">
        <is>
          <t xml:space="preserve"> </t>
        </is>
      </c>
    </row>
    <row r="21">
      <c r="A21" s="3" t="inlineStr">
        <is>
          <t>Unaudited Statement of Cash Flows for the three months ended March 31, 2021</t>
        </is>
      </c>
    </row>
    <row r="22">
      <c r="A22" s="4" t="inlineStr">
        <is>
          <t>Subsequent measurement of common stock subject to redemption under ASC 480-10-S99 against APIC (interest earned on trust account)</t>
        </is>
      </c>
      <c r="B22" s="4" t="inlineStr">
        <is>
          <t xml:space="preserve"> </t>
        </is>
      </c>
    </row>
    <row r="23">
      <c r="A23" s="4" t="inlineStr">
        <is>
          <t>Issuance of Representative Shares on November 25, 2020 - Additional Paid-in-Capital</t>
        </is>
      </c>
      <c r="C23" s="4" t="inlineStr">
        <is>
          <t xml:space="preserve"> </t>
        </is>
      </c>
    </row>
    <row r="24">
      <c r="A24" s="4" t="inlineStr">
        <is>
          <t>Issuance of Representative Shares on November 25, 2020 - Stockholders' Equity (Deficit)</t>
        </is>
      </c>
      <c r="C24" s="5" t="n">
        <v>15</v>
      </c>
    </row>
    <row r="25">
      <c r="A25" s="4" t="inlineStr">
        <is>
          <t>Initial Value of Private Warrants</t>
        </is>
      </c>
      <c r="C25" s="4" t="inlineStr">
        <is>
          <t xml:space="preserve"> </t>
        </is>
      </c>
    </row>
    <row r="26">
      <c r="A26" s="4" t="inlineStr">
        <is>
          <t>Reclassification of offering costs related to public shares</t>
        </is>
      </c>
      <c r="C26" s="4" t="inlineStr">
        <is>
          <t xml:space="preserve"> </t>
        </is>
      </c>
    </row>
    <row r="27">
      <c r="A27" s="4" t="inlineStr">
        <is>
          <t>Other Offering Expenses</t>
        </is>
      </c>
      <c r="C27" s="5" t="n">
        <v>-532623</v>
      </c>
    </row>
    <row r="28">
      <c r="A28" s="4" t="inlineStr">
        <is>
          <t>Net Loss</t>
        </is>
      </c>
      <c r="C28" s="6" t="n">
        <v>-155543</v>
      </c>
    </row>
    <row r="29">
      <c r="A29" s="4" t="inlineStr">
        <is>
          <t>Maximum number of redeemable shares - Shares (in Shares)</t>
        </is>
      </c>
      <c r="C29" s="5" t="n">
        <v>-13364689</v>
      </c>
    </row>
    <row r="30">
      <c r="A30" s="4" t="inlineStr">
        <is>
          <t>Maximum number of redeemable shares - Par Value</t>
        </is>
      </c>
      <c r="C30" s="6" t="n">
        <v>-1336</v>
      </c>
    </row>
    <row r="31">
      <c r="A31" s="4" t="inlineStr">
        <is>
          <t>Maximum number of redeemable shares - Paid-in-Capital (in Shares)</t>
        </is>
      </c>
      <c r="C31" s="5" t="n">
        <v>-134982023</v>
      </c>
    </row>
    <row r="32">
      <c r="A32" s="4" t="inlineStr">
        <is>
          <t>Maximum number of redeemable shares - Stockholders' Equity (Deficit) (in Shares)</t>
        </is>
      </c>
      <c r="C32" s="5" t="n">
        <v>-134983359</v>
      </c>
    </row>
    <row r="33">
      <c r="A33" s="4" t="inlineStr">
        <is>
          <t>Subsequent measurement of common stock subject to redemption under ASC 480-10-S99 against APIC</t>
        </is>
      </c>
      <c r="B33" s="4" t="inlineStr">
        <is>
          <t xml:space="preserve"> </t>
        </is>
      </c>
      <c r="C33" s="4" t="inlineStr">
        <is>
          <t xml:space="preserve"> </t>
        </is>
      </c>
    </row>
    <row r="34">
      <c r="A34" s="4" t="inlineStr">
        <is>
          <t>Subsequent measurement of common stock subject to redemption under ASC 480-10-S99 against APIC (interest earned on trust account)</t>
        </is>
      </c>
      <c r="C34" s="4" t="inlineStr">
        <is>
          <t xml:space="preserve"> </t>
        </is>
      </c>
    </row>
    <row r="35">
      <c r="A35" s="3" t="inlineStr">
        <is>
          <t>Audited Statement of Cash Flows for the year ended December 31, 2020</t>
        </is>
      </c>
    </row>
    <row r="36">
      <c r="A36" s="4" t="inlineStr">
        <is>
          <t>Net Loss</t>
        </is>
      </c>
      <c r="C36" s="5" t="n">
        <v>-115543</v>
      </c>
    </row>
    <row r="37">
      <c r="A37" s="4" t="inlineStr">
        <is>
          <t>Change in fair value of warrant liabilities</t>
        </is>
      </c>
      <c r="C37" s="4" t="inlineStr">
        <is>
          <t xml:space="preserve"> </t>
        </is>
      </c>
    </row>
    <row r="38">
      <c r="A38" s="4" t="inlineStr">
        <is>
          <t>Initial value of warrant liabilities</t>
        </is>
      </c>
      <c r="C38" s="4" t="inlineStr">
        <is>
          <t xml:space="preserve"> </t>
        </is>
      </c>
    </row>
    <row r="39">
      <c r="A39" s="4" t="inlineStr">
        <is>
          <t>Initial value of common stock subject to possible redemption</t>
        </is>
      </c>
      <c r="C39" s="5" t="n">
        <v>135094307</v>
      </c>
    </row>
    <row r="40">
      <c r="A40" s="4" t="inlineStr">
        <is>
          <t>Reclassification of offering costs related to public shares</t>
        </is>
      </c>
      <c r="C40" s="4" t="inlineStr">
        <is>
          <t xml:space="preserve"> </t>
        </is>
      </c>
    </row>
    <row r="41">
      <c r="A41" s="4" t="inlineStr">
        <is>
          <t>Change in value of common stock subject to possible redemption</t>
        </is>
      </c>
      <c r="C41" s="5" t="n">
        <v>-110948</v>
      </c>
    </row>
    <row r="42">
      <c r="A42" s="4" t="inlineStr">
        <is>
          <t>Subsequent measurement of common stock subject to redemption under ASC 480-10-S99 against APIC</t>
        </is>
      </c>
      <c r="C42" s="4" t="inlineStr">
        <is>
          <t xml:space="preserve"> </t>
        </is>
      </c>
    </row>
    <row r="43">
      <c r="A43" s="4" t="inlineStr">
        <is>
          <t>Subsequent measurement of common stock subject to redemption under ASC 480-10-S99 against APIC (interest earned on trust account)</t>
        </is>
      </c>
      <c r="C43" s="4" t="inlineStr">
        <is>
          <t xml:space="preserve"> </t>
        </is>
      </c>
    </row>
    <row r="44">
      <c r="A44" s="3" t="inlineStr">
        <is>
          <t>Unaudited Balance Sheet as of March 31, 2021</t>
        </is>
      </c>
    </row>
    <row r="45">
      <c r="A45" s="4" t="inlineStr">
        <is>
          <t>Common Stock subject to possible redemption</t>
        </is>
      </c>
      <c r="B45" s="5" t="n">
        <v>134522628</v>
      </c>
    </row>
    <row r="46">
      <c r="A46" s="4" t="inlineStr">
        <is>
          <t>Adjustment [Member]</t>
        </is>
      </c>
    </row>
    <row r="47">
      <c r="A47" s="3" t="inlineStr">
        <is>
          <t>Condensed Balance Sheet Statements, Captions [Line Items]</t>
        </is>
      </c>
    </row>
    <row r="48">
      <c r="A48" s="4" t="inlineStr">
        <is>
          <t>Warrant Liabilities</t>
        </is>
      </c>
      <c r="C48" s="5" t="n">
        <v>580860</v>
      </c>
      <c r="D48" s="5" t="n">
        <v>574676</v>
      </c>
    </row>
    <row r="49">
      <c r="A49" s="4" t="inlineStr">
        <is>
          <t>Total Liabilities</t>
        </is>
      </c>
      <c r="C49" s="5" t="n">
        <v>580860</v>
      </c>
      <c r="D49" s="5" t="n">
        <v>574676</v>
      </c>
    </row>
    <row r="50">
      <c r="A50" s="4" t="inlineStr">
        <is>
          <t>Shares Subject to Possible Redemption</t>
        </is>
      </c>
      <c r="C50" s="5" t="n">
        <v>4399888</v>
      </c>
      <c r="D50" s="5" t="n">
        <v>4285693</v>
      </c>
    </row>
    <row r="51">
      <c r="A51" s="4" t="inlineStr">
        <is>
          <t>Common stocks, $0.0001 par value</t>
        </is>
      </c>
      <c r="B51" s="5" t="n">
        <v>-48</v>
      </c>
      <c r="C51" s="5" t="n">
        <v>-43</v>
      </c>
      <c r="D51" s="5" t="n">
        <v>-42</v>
      </c>
    </row>
    <row r="52">
      <c r="A52" s="4" t="inlineStr">
        <is>
          <t>Additional paid-in capital</t>
        </is>
      </c>
      <c r="B52" s="5" t="n">
        <v>125598</v>
      </c>
      <c r="C52" s="5" t="n">
        <v>-4974521</v>
      </c>
      <c r="D52" s="5" t="n">
        <v>-4860327</v>
      </c>
    </row>
    <row r="53">
      <c r="A53" s="4" t="inlineStr">
        <is>
          <t>Total stockholders’ equity (deficit)</t>
        </is>
      </c>
      <c r="B53" s="6" t="n">
        <v>-4884666</v>
      </c>
      <c r="C53" s="5" t="n">
        <v>-4980748</v>
      </c>
      <c r="D53" s="5" t="n">
        <v>-4860369</v>
      </c>
    </row>
    <row r="54">
      <c r="A54" s="3" t="inlineStr">
        <is>
          <t>Audited Balance Sheet at December 31, 2020</t>
        </is>
      </c>
    </row>
    <row r="55">
      <c r="A55" s="4" t="inlineStr">
        <is>
          <t>Accumulated Deficit</t>
        </is>
      </c>
      <c r="C55" s="5" t="n">
        <v>-6184</v>
      </c>
    </row>
    <row r="56">
      <c r="A56" s="3" t="inlineStr">
        <is>
          <t>Audited Statement of Operations for the year ended December 31, 2020</t>
        </is>
      </c>
    </row>
    <row r="57">
      <c r="A57" s="4" t="inlineStr">
        <is>
          <t>Change in Fair Value of Warrants</t>
        </is>
      </c>
      <c r="C57" s="6" t="n">
        <v>-6184</v>
      </c>
    </row>
    <row r="58">
      <c r="A58" s="4" t="inlineStr">
        <is>
          <t>Weighted average shares outstanding, basic and diluted (in Shares)</t>
        </is>
      </c>
      <c r="B58" s="5" t="n">
        <v>-18169000</v>
      </c>
      <c r="C58" s="5" t="n">
        <v>-4198081</v>
      </c>
    </row>
    <row r="59">
      <c r="A59" s="4" t="inlineStr">
        <is>
          <t>Basic and diluted weighted average shares outstanding, common stock subject to redemption (in Shares)</t>
        </is>
      </c>
      <c r="B59" s="5" t="n">
        <v>13800000</v>
      </c>
      <c r="C59" s="5" t="n">
        <v>339344</v>
      </c>
    </row>
    <row r="60">
      <c r="A60" s="4" t="inlineStr">
        <is>
          <t>Basic and diluted weighted average shares outstanding, common stock not subject to redemption (in Shares)</t>
        </is>
      </c>
      <c r="B60" s="5" t="n">
        <v>4369000</v>
      </c>
      <c r="C60" s="5" t="n">
        <v>3429593</v>
      </c>
    </row>
    <row r="61">
      <c r="A61" s="4" t="inlineStr">
        <is>
          <t>Basic and diluted net income (loss) per share (in Dollars per share)</t>
        </is>
      </c>
      <c r="B61" s="7" t="n">
        <v>-0.01</v>
      </c>
      <c r="C61" s="7" t="n">
        <v>0.03</v>
      </c>
    </row>
    <row r="62">
      <c r="A62" s="4" t="inlineStr">
        <is>
          <t>Basic and diluted net income (loss) per share, common stock subject to redemption (in Shares)</t>
        </is>
      </c>
      <c r="B62" s="9" t="n">
        <v>0.01</v>
      </c>
      <c r="C62" s="9" t="n">
        <v>52.43</v>
      </c>
    </row>
    <row r="63">
      <c r="A63" s="4" t="inlineStr">
        <is>
          <t>Basic and diluted net income (loss) per share, common stock not subject to redemption (in Shares)</t>
        </is>
      </c>
      <c r="B63" s="9" t="n">
        <v>0.01</v>
      </c>
      <c r="C63" s="9" t="n">
        <v>-5.22</v>
      </c>
    </row>
    <row r="64">
      <c r="A64" s="3" t="inlineStr">
        <is>
          <t>Unaudited Statement of Cash Flows for the three months ended March 31, 2021</t>
        </is>
      </c>
    </row>
    <row r="65">
      <c r="A65" s="4" t="inlineStr">
        <is>
          <t>Subsequent measurement of common stock subject to redemption under ASC 480-10-S99 against APIC (interest earned on trust account)</t>
        </is>
      </c>
      <c r="B65" s="6" t="n">
        <v>24047</v>
      </c>
    </row>
    <row r="66">
      <c r="A66" s="4" t="inlineStr">
        <is>
          <t>Issuance of Representative Shares on November 25, 2020 - Additional Paid-in-Capital</t>
        </is>
      </c>
      <c r="C66" s="6" t="n">
        <v>792428</v>
      </c>
    </row>
    <row r="67">
      <c r="A67" s="4" t="inlineStr">
        <is>
          <t>Issuance of Representative Shares on November 25, 2020 - Stockholders' Equity (Deficit)</t>
        </is>
      </c>
      <c r="C67" s="5" t="n">
        <v>792428</v>
      </c>
    </row>
    <row r="68">
      <c r="A68" s="4" t="inlineStr">
        <is>
          <t>Initial Value of Private Warrants</t>
        </is>
      </c>
      <c r="C68" s="5" t="n">
        <v>-574676</v>
      </c>
    </row>
    <row r="69">
      <c r="A69" s="4" t="inlineStr">
        <is>
          <t>Reclassification of offering costs related to public shares</t>
        </is>
      </c>
      <c r="C69" s="5" t="n">
        <v>3655046</v>
      </c>
    </row>
    <row r="70">
      <c r="A70" s="4" t="inlineStr">
        <is>
          <t>Other Offering Expenses</t>
        </is>
      </c>
      <c r="C70" s="5" t="n">
        <v>-792428</v>
      </c>
    </row>
    <row r="71">
      <c r="A71" s="4" t="inlineStr">
        <is>
          <t>Net Loss</t>
        </is>
      </c>
      <c r="C71" s="6" t="n">
        <v>-6184</v>
      </c>
    </row>
    <row r="72">
      <c r="A72" s="4" t="inlineStr">
        <is>
          <t>Maximum number of redeemable shares - Shares (in Shares)</t>
        </is>
      </c>
      <c r="C72" s="5" t="n">
        <v>-435311</v>
      </c>
    </row>
    <row r="73">
      <c r="A73" s="4" t="inlineStr">
        <is>
          <t>Maximum number of redeemable shares - Par Value</t>
        </is>
      </c>
      <c r="C73" s="6" t="n">
        <v>-44</v>
      </c>
    </row>
    <row r="74">
      <c r="A74" s="4" t="inlineStr">
        <is>
          <t>Maximum number of redeemable shares - Paid-in-Capital (in Shares)</t>
        </is>
      </c>
      <c r="C74" s="5" t="n">
        <v>11510162</v>
      </c>
    </row>
    <row r="75">
      <c r="A75" s="4" t="inlineStr">
        <is>
          <t>Maximum number of redeemable shares - Stockholders' Equity (Deficit) (in Shares)</t>
        </is>
      </c>
      <c r="C75" s="5" t="n">
        <v>11510118</v>
      </c>
    </row>
    <row r="76">
      <c r="A76" s="4" t="inlineStr">
        <is>
          <t>Subsequent measurement of common stock subject to redemption under ASC 480-10-S99 against APIC</t>
        </is>
      </c>
      <c r="B76" s="5" t="n">
        <v>-24047</v>
      </c>
      <c r="C76" s="6" t="n">
        <v>-19561805</v>
      </c>
    </row>
    <row r="77">
      <c r="A77" s="4" t="inlineStr">
        <is>
          <t>Subsequent measurement of common stock subject to redemption under ASC 480-10-S99 against APIC (interest earned on trust account)</t>
        </is>
      </c>
      <c r="C77" s="5" t="n">
        <v>-3247</v>
      </c>
    </row>
    <row r="78">
      <c r="A78" s="3" t="inlineStr">
        <is>
          <t>Audited Statement of Cash Flows for the year ended December 31, 2020</t>
        </is>
      </c>
    </row>
    <row r="79">
      <c r="A79" s="4" t="inlineStr">
        <is>
          <t>Net Loss</t>
        </is>
      </c>
      <c r="C79" s="5" t="n">
        <v>-6184</v>
      </c>
    </row>
    <row r="80">
      <c r="A80" s="4" t="inlineStr">
        <is>
          <t>Change in fair value of warrant liabilities</t>
        </is>
      </c>
      <c r="C80" s="5" t="n">
        <v>6184</v>
      </c>
    </row>
    <row r="81">
      <c r="A81" s="4" t="inlineStr">
        <is>
          <t>Initial value of warrant liabilities</t>
        </is>
      </c>
      <c r="C81" s="5" t="n">
        <v>574676</v>
      </c>
    </row>
    <row r="82">
      <c r="A82" s="4" t="inlineStr">
        <is>
          <t>Initial value of common stock subject to possible redemption</t>
        </is>
      </c>
      <c r="C82" s="5" t="n">
        <v>-11621066</v>
      </c>
    </row>
    <row r="83">
      <c r="A83" s="4" t="inlineStr">
        <is>
          <t>Reclassification of offering costs related to public shares</t>
        </is>
      </c>
      <c r="C83" s="5" t="n">
        <v>-3655046</v>
      </c>
    </row>
    <row r="84">
      <c r="A84" s="4" t="inlineStr">
        <is>
          <t>Change in value of common stock subject to possible redemption</t>
        </is>
      </c>
      <c r="C84" s="5" t="n">
        <v>110948</v>
      </c>
    </row>
    <row r="85">
      <c r="A85" s="4" t="inlineStr">
        <is>
          <t>Subsequent measurement of common stock subject to redemption under ASC 480-10-S99 against APIC</t>
        </is>
      </c>
      <c r="C85" s="5" t="n">
        <v>19561805</v>
      </c>
    </row>
    <row r="86">
      <c r="A86" s="4" t="inlineStr">
        <is>
          <t>Subsequent measurement of common stock subject to redemption under ASC 480-10-S99 against APIC (interest earned on trust account)</t>
        </is>
      </c>
      <c r="C86" s="5" t="n">
        <v>3247</v>
      </c>
    </row>
    <row r="87">
      <c r="A87" s="3" t="inlineStr">
        <is>
          <t>Unaudited Balance Sheet as of March 31, 2021</t>
        </is>
      </c>
    </row>
    <row r="88">
      <c r="A88" s="4" t="inlineStr">
        <is>
          <t>Common Stock subject to possible redemption</t>
        </is>
      </c>
      <c r="B88" s="5" t="n">
        <v>4884666</v>
      </c>
    </row>
    <row r="89">
      <c r="A89" s="4" t="inlineStr">
        <is>
          <t>As Adjusted [Member]</t>
        </is>
      </c>
    </row>
    <row r="90">
      <c r="A90" s="3" t="inlineStr">
        <is>
          <t>Condensed Balance Sheet Statements, Captions [Line Items]</t>
        </is>
      </c>
    </row>
    <row r="91">
      <c r="A91" s="4" t="inlineStr">
        <is>
          <t>Warrant Liabilities</t>
        </is>
      </c>
      <c r="C91" s="5" t="n">
        <v>580860</v>
      </c>
      <c r="D91" s="5" t="n">
        <v>574676</v>
      </c>
    </row>
    <row r="92">
      <c r="A92" s="4" t="inlineStr">
        <is>
          <t>Total Liabilities</t>
        </is>
      </c>
      <c r="C92" s="5" t="n">
        <v>884598</v>
      </c>
      <c r="D92" s="5" t="n">
        <v>574676</v>
      </c>
    </row>
    <row r="93">
      <c r="A93" s="4" t="inlineStr">
        <is>
          <t>Shares Subject to Possible Redemption</t>
        </is>
      </c>
      <c r="C93" s="5" t="n">
        <v>139383247</v>
      </c>
      <c r="D93" s="5" t="n">
        <v>139380000</v>
      </c>
    </row>
    <row r="94">
      <c r="A94" s="4" t="inlineStr">
        <is>
          <t>Common stocks, $0.0001 par value</t>
        </is>
      </c>
      <c r="B94" s="5" t="n">
        <v>437</v>
      </c>
      <c r="C94" s="5" t="n">
        <v>437</v>
      </c>
      <c r="D94" s="5" t="n">
        <v>437</v>
      </c>
    </row>
    <row r="95">
      <c r="A95" s="4" t="inlineStr">
        <is>
          <t>Additional paid-in capital</t>
        </is>
      </c>
      <c r="B95" s="5" t="n">
        <v>120253</v>
      </c>
      <c r="C95" s="5" t="n">
        <v>144300</v>
      </c>
      <c r="D95" s="5" t="n">
        <v>147532</v>
      </c>
    </row>
    <row r="96">
      <c r="A96" s="4" t="inlineStr">
        <is>
          <t>Total stockholders’ equity (deficit)</t>
        </is>
      </c>
      <c r="B96" s="6" t="n">
        <v>115345</v>
      </c>
      <c r="C96" s="5" t="n">
        <v>19255</v>
      </c>
      <c r="D96" s="6" t="n">
        <v>139639</v>
      </c>
    </row>
    <row r="97">
      <c r="A97" s="3" t="inlineStr">
        <is>
          <t>Audited Balance Sheet at December 31, 2020</t>
        </is>
      </c>
    </row>
    <row r="98">
      <c r="A98" s="4" t="inlineStr">
        <is>
          <t>Accumulated Deficit</t>
        </is>
      </c>
      <c r="C98" s="5" t="n">
        <v>-125482</v>
      </c>
    </row>
    <row r="99">
      <c r="A99" s="3" t="inlineStr">
        <is>
          <t>Audited Statement of Operations for the year ended December 31, 2020</t>
        </is>
      </c>
    </row>
    <row r="100">
      <c r="A100" s="4" t="inlineStr">
        <is>
          <t>Change in Fair Value of Warrants</t>
        </is>
      </c>
      <c r="C100" s="6" t="n">
        <v>-6184</v>
      </c>
    </row>
    <row r="101">
      <c r="A101" s="4" t="inlineStr">
        <is>
          <t>Weighted average shares outstanding, basic and diluted (in Shares)</t>
        </is>
      </c>
      <c r="B101" s="5" t="n">
        <v>0</v>
      </c>
      <c r="C101" s="4" t="inlineStr">
        <is>
          <t xml:space="preserve"> </t>
        </is>
      </c>
    </row>
    <row r="102">
      <c r="A102" s="4" t="inlineStr">
        <is>
          <t>Basic and diluted weighted average shares outstanding, common stock subject to redemption (in Shares)</t>
        </is>
      </c>
      <c r="B102" s="5" t="n">
        <v>13800000</v>
      </c>
      <c r="C102" s="5" t="n">
        <v>339344</v>
      </c>
    </row>
    <row r="103">
      <c r="A103" s="4" t="inlineStr">
        <is>
          <t>Basic and diluted weighted average shares outstanding, common stock not subject to redemption (in Shares)</t>
        </is>
      </c>
      <c r="B103" s="5" t="n">
        <v>4369000</v>
      </c>
      <c r="C103" s="5" t="n">
        <v>3429593</v>
      </c>
    </row>
    <row r="104">
      <c r="A104" s="4" t="inlineStr">
        <is>
          <t>Basic and diluted net income (loss) per share (in Dollars per share)</t>
        </is>
      </c>
      <c r="B104" s="4" t="inlineStr">
        <is>
          <t xml:space="preserve"> </t>
        </is>
      </c>
      <c r="C104" s="4" t="inlineStr">
        <is>
          <t xml:space="preserve"> </t>
        </is>
      </c>
    </row>
    <row r="105">
      <c r="A105" s="4" t="inlineStr">
        <is>
          <t>Basic and diluted net income (loss) per share, common stock subject to redemption (in Shares)</t>
        </is>
      </c>
      <c r="B105" s="9" t="n">
        <v>0.01</v>
      </c>
      <c r="C105" s="9" t="n">
        <v>52.43</v>
      </c>
    </row>
    <row r="106">
      <c r="A106" s="4" t="inlineStr">
        <is>
          <t>Basic and diluted net income (loss) per share, common stock not subject to redemption (in Shares)</t>
        </is>
      </c>
      <c r="B106" s="9" t="n">
        <v>0.01</v>
      </c>
      <c r="C106" s="9" t="n">
        <v>-5.22</v>
      </c>
    </row>
    <row r="107">
      <c r="A107" s="3" t="inlineStr">
        <is>
          <t>Unaudited Statement of Cash Flows for the three months ended March 31, 2021</t>
        </is>
      </c>
    </row>
    <row r="108">
      <c r="A108" s="4" t="inlineStr">
        <is>
          <t>Subsequent measurement of common stock subject to redemption under ASC 480-10-S99 against APIC (interest earned on trust account)</t>
        </is>
      </c>
      <c r="B108" s="6" t="n">
        <v>24047</v>
      </c>
    </row>
    <row r="109">
      <c r="A109" s="4" t="inlineStr">
        <is>
          <t>Issuance of Representative Shares on November 25, 2020 - Additional Paid-in-Capital</t>
        </is>
      </c>
      <c r="C109" s="6" t="n">
        <v>792428</v>
      </c>
    </row>
    <row r="110">
      <c r="A110" s="4" t="inlineStr">
        <is>
          <t>Issuance of Representative Shares on November 25, 2020 - Stockholders' Equity (Deficit)</t>
        </is>
      </c>
      <c r="C110" s="5" t="n">
        <v>792443</v>
      </c>
    </row>
    <row r="111">
      <c r="A111" s="4" t="inlineStr">
        <is>
          <t>Initial Value of Private Warrants</t>
        </is>
      </c>
      <c r="C111" s="5" t="n">
        <v>-574676</v>
      </c>
    </row>
    <row r="112">
      <c r="A112" s="4" t="inlineStr">
        <is>
          <t>Reclassification of offering costs related to public shares</t>
        </is>
      </c>
      <c r="C112" s="5" t="n">
        <v>3655046</v>
      </c>
    </row>
    <row r="113">
      <c r="A113" s="4" t="inlineStr">
        <is>
          <t>Other Offering Expenses</t>
        </is>
      </c>
      <c r="C113" s="5" t="n">
        <v>-1325051</v>
      </c>
    </row>
    <row r="114">
      <c r="A114" s="4" t="inlineStr">
        <is>
          <t>Net Loss</t>
        </is>
      </c>
      <c r="C114" s="6" t="n">
        <v>-121727</v>
      </c>
    </row>
    <row r="115">
      <c r="A115" s="4" t="inlineStr">
        <is>
          <t>Maximum number of redeemable shares - Shares (in Shares)</t>
        </is>
      </c>
      <c r="C115" s="5" t="n">
        <v>-13800000</v>
      </c>
    </row>
    <row r="116">
      <c r="A116" s="4" t="inlineStr">
        <is>
          <t>Maximum number of redeemable shares - Par Value</t>
        </is>
      </c>
      <c r="C116" s="6" t="n">
        <v>-1380</v>
      </c>
    </row>
    <row r="117">
      <c r="A117" s="4" t="inlineStr">
        <is>
          <t>Maximum number of redeemable shares - Paid-in-Capital (in Shares)</t>
        </is>
      </c>
      <c r="C117" s="5" t="n">
        <v>-123471861</v>
      </c>
    </row>
    <row r="118">
      <c r="A118" s="4" t="inlineStr">
        <is>
          <t>Maximum number of redeemable shares - Stockholders' Equity (Deficit) (in Shares)</t>
        </is>
      </c>
      <c r="C118" s="5" t="n">
        <v>-123473241</v>
      </c>
    </row>
    <row r="119">
      <c r="A119" s="4" t="inlineStr">
        <is>
          <t>Subsequent measurement of common stock subject to redemption under ASC 480-10-S99 against APIC</t>
        </is>
      </c>
      <c r="B119" s="5" t="n">
        <v>-24047</v>
      </c>
      <c r="C119" s="6" t="n">
        <v>-19561805</v>
      </c>
    </row>
    <row r="120">
      <c r="A120" s="4" t="inlineStr">
        <is>
          <t>Subsequent measurement of common stock subject to redemption under ASC 480-10-S99 against APIC (interest earned on trust account)</t>
        </is>
      </c>
      <c r="C120" s="5" t="n">
        <v>-3247</v>
      </c>
    </row>
    <row r="121">
      <c r="A121" s="3" t="inlineStr">
        <is>
          <t>Audited Statement of Cash Flows for the year ended December 31, 2020</t>
        </is>
      </c>
    </row>
    <row r="122">
      <c r="A122" s="4" t="inlineStr">
        <is>
          <t>Net Loss</t>
        </is>
      </c>
      <c r="C122" s="5" t="n">
        <v>-121727</v>
      </c>
    </row>
    <row r="123">
      <c r="A123" s="4" t="inlineStr">
        <is>
          <t>Change in fair value of warrant liabilities</t>
        </is>
      </c>
      <c r="C123" s="5" t="n">
        <v>6184</v>
      </c>
    </row>
    <row r="124">
      <c r="A124" s="4" t="inlineStr">
        <is>
          <t>Initial value of warrant liabilities</t>
        </is>
      </c>
      <c r="C124" s="5" t="n">
        <v>574676</v>
      </c>
    </row>
    <row r="125">
      <c r="A125" s="4" t="inlineStr">
        <is>
          <t>Initial value of common stock subject to possible redemption</t>
        </is>
      </c>
      <c r="C125" s="5" t="n">
        <v>123473241</v>
      </c>
    </row>
    <row r="126">
      <c r="A126" s="4" t="inlineStr">
        <is>
          <t>Reclassification of offering costs related to public shares</t>
        </is>
      </c>
      <c r="C126" s="5" t="n">
        <v>-3655046</v>
      </c>
    </row>
    <row r="127">
      <c r="A127" s="4" t="inlineStr">
        <is>
          <t>Change in value of common stock subject to possible redemption</t>
        </is>
      </c>
      <c r="C127" s="4" t="inlineStr">
        <is>
          <t xml:space="preserve"> </t>
        </is>
      </c>
    </row>
    <row r="128">
      <c r="A128" s="4" t="inlineStr">
        <is>
          <t>Subsequent measurement of common stock subject to redemption under ASC 480-10-S99 against APIC</t>
        </is>
      </c>
      <c r="C128" s="5" t="n">
        <v>19561805</v>
      </c>
    </row>
    <row r="129">
      <c r="A129" s="4" t="inlineStr">
        <is>
          <t>Subsequent measurement of common stock subject to redemption under ASC 480-10-S99 against APIC (interest earned on trust account)</t>
        </is>
      </c>
      <c r="C129" s="6" t="n">
        <v>3247</v>
      </c>
    </row>
    <row r="130">
      <c r="A130" s="3" t="inlineStr">
        <is>
          <t>Unaudited Balance Sheet as of March 31, 2021</t>
        </is>
      </c>
    </row>
    <row r="131">
      <c r="A131" s="4" t="inlineStr">
        <is>
          <t>Common Stock subject to possible redemption</t>
        </is>
      </c>
      <c r="B131" s="6" t="n">
        <v>1394072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1</t>
        </is>
      </c>
      <c r="C2" s="2" t="inlineStr">
        <is>
          <t>Dec. 31, 2020</t>
        </is>
      </c>
    </row>
    <row r="3">
      <c r="A3" s="3" t="inlineStr">
        <is>
          <t>Accounting Policies [Abstract]</t>
        </is>
      </c>
    </row>
    <row r="4">
      <c r="A4" s="4" t="inlineStr">
        <is>
          <t>Cash</t>
        </is>
      </c>
      <c r="B4" s="6" t="n">
        <v>363621</v>
      </c>
      <c r="C4" s="6" t="n">
        <v>677130</v>
      </c>
    </row>
    <row r="5">
      <c r="A5" s="4" t="inlineStr">
        <is>
          <t>Trust account</t>
        </is>
      </c>
      <c r="B5" s="6" t="n">
        <v>139407294</v>
      </c>
    </row>
    <row r="6">
      <c r="A6" s="4" t="inlineStr">
        <is>
          <t>Weighted average shares (in Shares)</t>
        </is>
      </c>
      <c r="B6" s="9" t="n">
        <v>0.76</v>
      </c>
    </row>
    <row r="7">
      <c r="A7" s="4" t="inlineStr">
        <is>
          <t>Founder non-redeemable shares percentage</t>
        </is>
      </c>
      <c r="B7" s="4" t="inlineStr">
        <is>
          <t>24.00%</t>
        </is>
      </c>
    </row>
    <row r="8">
      <c r="A8" s="4" t="inlineStr">
        <is>
          <t>Federal depository insurance coverage amount</t>
        </is>
      </c>
      <c r="B8"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loss) per common share - USD ($)</t>
        </is>
      </c>
      <c r="B1" s="2" t="inlineStr">
        <is>
          <t>3 Months Ended</t>
        </is>
      </c>
    </row>
    <row r="2">
      <c r="B2" s="2" t="inlineStr">
        <is>
          <t>Mar. 31, 2021</t>
        </is>
      </c>
      <c r="C2" s="2" t="inlineStr">
        <is>
          <t>Mar. 31, 2020</t>
        </is>
      </c>
    </row>
    <row r="3">
      <c r="A3" s="3" t="inlineStr">
        <is>
          <t>Schedule of net income (loss) per common share [Abstract]</t>
        </is>
      </c>
    </row>
    <row r="4">
      <c r="A4" s="4" t="inlineStr">
        <is>
          <t>Net income</t>
        </is>
      </c>
      <c r="B4" s="6" t="n">
        <v>120137</v>
      </c>
      <c r="C4" s="6" t="n">
        <v>-1264</v>
      </c>
    </row>
    <row r="5">
      <c r="A5" s="4" t="inlineStr">
        <is>
          <t>Accretion of temporary equity to redemption value</t>
        </is>
      </c>
      <c r="B5" s="5" t="n">
        <v>-24047</v>
      </c>
    </row>
    <row r="6">
      <c r="A6" s="4" t="inlineStr">
        <is>
          <t>Net income including accretion of temporary equity to redemption value</t>
        </is>
      </c>
      <c r="B6" s="6" t="n">
        <v>960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basic and diluted net loss per share</t>
        </is>
      </c>
      <c r="B1" s="2" t="inlineStr">
        <is>
          <t>3 Months Ended</t>
        </is>
      </c>
    </row>
    <row r="2">
      <c r="B2" s="2" t="inlineStr">
        <is>
          <t>Mar. 31, 2021USD ($)$ / sharesshares</t>
        </is>
      </c>
    </row>
    <row r="3">
      <c r="A3" s="4" t="inlineStr">
        <is>
          <t>Redeemable [Member]</t>
        </is>
      </c>
    </row>
    <row r="4">
      <c r="A4" s="3" t="inlineStr">
        <is>
          <t>Numerator:</t>
        </is>
      </c>
    </row>
    <row r="5">
      <c r="A5" s="4" t="inlineStr">
        <is>
          <t>Allocation of net income including accretion of temporary equity</t>
        </is>
      </c>
      <c r="B5" s="6" t="n">
        <v>72984</v>
      </c>
    </row>
    <row r="6">
      <c r="A6" s="4" t="inlineStr">
        <is>
          <t>Accretion of temporary equity to redemption value</t>
        </is>
      </c>
      <c r="B6" s="5" t="n">
        <v>24047</v>
      </c>
    </row>
    <row r="7">
      <c r="A7" s="4" t="inlineStr">
        <is>
          <t>Allocation of net income</t>
        </is>
      </c>
      <c r="B7" s="6" t="n">
        <v>97031</v>
      </c>
    </row>
    <row r="8">
      <c r="A8" s="4" t="inlineStr">
        <is>
          <t>Weighted-average shares outstanding (in Shares) | shares</t>
        </is>
      </c>
      <c r="B8" s="5" t="n">
        <v>13800000</v>
      </c>
    </row>
    <row r="9">
      <c r="A9" s="4" t="inlineStr">
        <is>
          <t>Basic and diluted net income per share (in Dollars per share) | $ / shares</t>
        </is>
      </c>
      <c r="B9" s="7" t="n">
        <v>0.01</v>
      </c>
    </row>
    <row r="10">
      <c r="A10" s="4" t="inlineStr">
        <is>
          <t>Nonredeemable [Member]</t>
        </is>
      </c>
    </row>
    <row r="11">
      <c r="A11" s="3" t="inlineStr">
        <is>
          <t>Numerator:</t>
        </is>
      </c>
    </row>
    <row r="12">
      <c r="A12" s="4" t="inlineStr">
        <is>
          <t>Allocation of net income including accretion of temporary equity</t>
        </is>
      </c>
      <c r="B12" s="6" t="n">
        <v>23106</v>
      </c>
    </row>
    <row r="13">
      <c r="A13" s="4" t="inlineStr">
        <is>
          <t>Accretion of temporary equity to redemption value</t>
        </is>
      </c>
      <c r="B13" s="4" t="inlineStr">
        <is>
          <t xml:space="preserve"> </t>
        </is>
      </c>
    </row>
    <row r="14">
      <c r="A14" s="4" t="inlineStr">
        <is>
          <t>Allocation of net income</t>
        </is>
      </c>
      <c r="B14" s="6" t="n">
        <v>23106</v>
      </c>
    </row>
    <row r="15">
      <c r="A15" s="4" t="inlineStr">
        <is>
          <t>Weighted-average shares outstanding (in Shares) | shares</t>
        </is>
      </c>
      <c r="B15" s="5" t="n">
        <v>4369000</v>
      </c>
    </row>
    <row r="16">
      <c r="A16" s="4" t="inlineStr">
        <is>
          <t>Basic and diluted net income per share (in Dollars per share) | $ / shares</t>
        </is>
      </c>
      <c r="B16" s="7"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 Months Ended</t>
        </is>
      </c>
    </row>
    <row r="2">
      <c r="B2" s="2" t="inlineStr">
        <is>
          <t>Dec. 23, 2020USD ($)$ / sharesshares</t>
        </is>
      </c>
    </row>
    <row r="3">
      <c r="A3" s="3" t="inlineStr">
        <is>
          <t>Initial Public Offering (Details) [Line Items]</t>
        </is>
      </c>
    </row>
    <row r="4">
      <c r="A4" s="4" t="inlineStr">
        <is>
          <t>Public offering transaction, description</t>
        </is>
      </c>
      <c r="B4" s="4" t="inlineStr">
        <is>
          <t>Each Public Unit consists of (i) one Public Subunit, which consists of one Public Share and one-half of one Public Warrant, and (ii) one-half of one Public Warrant. Each whole warrant entitles the holder to purchase one share of common stock at a price of $11.50 per share. (See Note 8).</t>
        </is>
      </c>
    </row>
    <row r="5">
      <c r="A5" s="4" t="inlineStr">
        <is>
          <t>IPO [Member]</t>
        </is>
      </c>
    </row>
    <row r="6">
      <c r="A6" s="3" t="inlineStr">
        <is>
          <t>Initial Public Offering (Details) [Line Items]</t>
        </is>
      </c>
    </row>
    <row r="7">
      <c r="A7" s="4" t="inlineStr">
        <is>
          <t>Number of shares sold | shares</t>
        </is>
      </c>
      <c r="B7" s="5" t="n">
        <v>13800000</v>
      </c>
    </row>
    <row r="8">
      <c r="A8" s="4" t="inlineStr">
        <is>
          <t>Price per unit | $ / shares</t>
        </is>
      </c>
      <c r="B8" s="6" t="n">
        <v>10</v>
      </c>
    </row>
    <row r="9">
      <c r="A9" s="4" t="inlineStr">
        <is>
          <t>Over-Allotment Option [Member]</t>
        </is>
      </c>
    </row>
    <row r="10">
      <c r="A10" s="3" t="inlineStr">
        <is>
          <t>Initial Public Offering (Details) [Line Items]</t>
        </is>
      </c>
    </row>
    <row r="11">
      <c r="A11" s="4" t="inlineStr">
        <is>
          <t>Gross proceeds | $</t>
        </is>
      </c>
      <c r="B11" s="6" t="n">
        <v>18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s) - $ / shares</t>
        </is>
      </c>
      <c r="B1" s="2" t="inlineStr">
        <is>
          <t>Mar. 31, 2021</t>
        </is>
      </c>
      <c r="C1" s="2" t="inlineStr">
        <is>
          <t>Dec. 31, 2020</t>
        </is>
      </c>
    </row>
    <row r="2">
      <c r="A2" s="3" t="inlineStr">
        <is>
          <t>Statement of Financial Position [Abstract]</t>
        </is>
      </c>
    </row>
    <row r="3">
      <c r="A3" s="4" t="inlineStr">
        <is>
          <t>Common stock subject to possible redemption, shares</t>
        </is>
      </c>
      <c r="B3" s="5" t="n">
        <v>13800000</v>
      </c>
      <c r="C3" s="5" t="n">
        <v>13800000</v>
      </c>
    </row>
    <row r="4">
      <c r="A4" s="4" t="inlineStr">
        <is>
          <t>Common stock subject to possible redemption,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4369000</v>
      </c>
      <c r="C11" s="5" t="n">
        <v>4369000</v>
      </c>
    </row>
    <row r="12">
      <c r="A12" s="4" t="inlineStr">
        <is>
          <t>Common stock, shares outstanding</t>
        </is>
      </c>
      <c r="B12" s="5" t="n">
        <v>4369000</v>
      </c>
      <c r="C12" s="5" t="n">
        <v>43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Private Placements (Details) - USD ($)</t>
        </is>
      </c>
      <c r="B1" s="2" t="inlineStr">
        <is>
          <t>3 Months Ended</t>
        </is>
      </c>
    </row>
    <row r="2">
      <c r="B2" s="2" t="inlineStr">
        <is>
          <t>Mar. 31, 2021</t>
        </is>
      </c>
      <c r="C2" s="2" t="inlineStr">
        <is>
          <t>Dec. 23, 2020</t>
        </is>
      </c>
    </row>
    <row r="3">
      <c r="A3" s="4" t="inlineStr">
        <is>
          <t>Private Placement [Member]</t>
        </is>
      </c>
    </row>
    <row r="4">
      <c r="A4" s="3" t="inlineStr">
        <is>
          <t>Private Placements (Details) [Line Items]</t>
        </is>
      </c>
    </row>
    <row r="5">
      <c r="A5" s="4" t="inlineStr">
        <is>
          <t>Sale of unit</t>
        </is>
      </c>
      <c r="B5" s="5" t="n">
        <v>539000</v>
      </c>
    </row>
    <row r="6">
      <c r="A6" s="4" t="inlineStr">
        <is>
          <t>Sale unit price per share</t>
        </is>
      </c>
      <c r="B6" s="6" t="n">
        <v>10</v>
      </c>
      <c r="C6" s="7" t="n">
        <v>11.5</v>
      </c>
    </row>
    <row r="7">
      <c r="A7" s="4" t="inlineStr">
        <is>
          <t>Total purchase price</t>
        </is>
      </c>
      <c r="B7" s="6" t="n">
        <v>5390000</v>
      </c>
    </row>
    <row r="8">
      <c r="A8" s="4" t="inlineStr">
        <is>
          <t>EarlyBirdCapital, Inc. [Member]</t>
        </is>
      </c>
    </row>
    <row r="9">
      <c r="A9" s="3" t="inlineStr">
        <is>
          <t>Private Placements (Details) [Line Items]</t>
        </is>
      </c>
    </row>
    <row r="10">
      <c r="A10" s="4" t="inlineStr">
        <is>
          <t>Sale of unit</t>
        </is>
      </c>
      <c r="B10" s="5" t="n">
        <v>53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Nov. 25, 2020</t>
        </is>
      </c>
      <c r="C1" s="2" t="inlineStr">
        <is>
          <t>Sep. 11, 2018</t>
        </is>
      </c>
      <c r="D1" s="2" t="inlineStr">
        <is>
          <t>Dec. 21, 2020</t>
        </is>
      </c>
      <c r="E1" s="2" t="inlineStr">
        <is>
          <t>Mar. 31, 2021</t>
        </is>
      </c>
      <c r="F1" s="2" t="inlineStr">
        <is>
          <t>Dec. 31, 2020</t>
        </is>
      </c>
    </row>
    <row r="2">
      <c r="A2" s="3" t="inlineStr">
        <is>
          <t>Related Party Transactions (Details) [Line Items]</t>
        </is>
      </c>
    </row>
    <row r="3">
      <c r="A3" s="4" t="inlineStr">
        <is>
          <t>Cash</t>
        </is>
      </c>
      <c r="E3" s="6" t="n">
        <v>363621</v>
      </c>
      <c r="F3" s="6" t="n">
        <v>677130</v>
      </c>
    </row>
    <row r="4">
      <c r="A4" s="4" t="inlineStr">
        <is>
          <t>Aggregate fee</t>
        </is>
      </c>
      <c r="E4" s="5" t="n">
        <v>10000</v>
      </c>
    </row>
    <row r="5">
      <c r="A5" s="4" t="inlineStr">
        <is>
          <t>Administrative fees</t>
        </is>
      </c>
      <c r="E5" s="5" t="n">
        <v>33548</v>
      </c>
    </row>
    <row r="6">
      <c r="A6" s="4" t="inlineStr">
        <is>
          <t>Working capital loans</t>
        </is>
      </c>
      <c r="E6" s="6" t="n">
        <v>1500000</v>
      </c>
    </row>
    <row r="7">
      <c r="A7" s="4" t="inlineStr">
        <is>
          <t>Business Combination Entity [Member]</t>
        </is>
      </c>
    </row>
    <row r="8">
      <c r="A8" s="3" t="inlineStr">
        <is>
          <t>Related Party Transactions (Details) [Line Items]</t>
        </is>
      </c>
    </row>
    <row r="9">
      <c r="A9" s="4" t="inlineStr">
        <is>
          <t>Business combination price, per unit (in Dollars per share)</t>
        </is>
      </c>
      <c r="E9" s="6" t="n">
        <v>10</v>
      </c>
    </row>
    <row r="10">
      <c r="A10" s="4" t="inlineStr">
        <is>
          <t>Founder Shares [Member]</t>
        </is>
      </c>
    </row>
    <row r="11">
      <c r="A11" s="3" t="inlineStr">
        <is>
          <t>Related Party Transactions (Details) [Line Items]</t>
        </is>
      </c>
    </row>
    <row r="12">
      <c r="A12" s="4" t="inlineStr">
        <is>
          <t>Aggregate purchase of shares (in Shares)</t>
        </is>
      </c>
      <c r="C12" s="5" t="n">
        <v>3737500</v>
      </c>
    </row>
    <row r="13">
      <c r="A13" s="4" t="inlineStr">
        <is>
          <t>Cash</t>
        </is>
      </c>
      <c r="C13" s="6" t="n">
        <v>5000</v>
      </c>
    </row>
    <row r="14">
      <c r="A14" s="4" t="inlineStr">
        <is>
          <t>Issued price per share (in Dollars per share)</t>
        </is>
      </c>
      <c r="C14" s="8" t="n">
        <v>0.0013</v>
      </c>
    </row>
    <row r="15">
      <c r="A15" s="4" t="inlineStr">
        <is>
          <t>Cancellation of shares (in Shares)</t>
        </is>
      </c>
      <c r="B15" s="5" t="n">
        <v>862500</v>
      </c>
    </row>
    <row r="16">
      <c r="A16" s="4" t="inlineStr">
        <is>
          <t>Aggregate of shares outstanding (in Shares)</t>
        </is>
      </c>
      <c r="B16" s="5" t="n">
        <v>2875000</v>
      </c>
    </row>
    <row r="17">
      <c r="A17" s="4" t="inlineStr">
        <is>
          <t>Founder Shares [Member] | Business Combination [Member]</t>
        </is>
      </c>
    </row>
    <row r="18">
      <c r="A18" s="3" t="inlineStr">
        <is>
          <t>Related Party Transactions (Details) [Line Items]</t>
        </is>
      </c>
    </row>
    <row r="19">
      <c r="A19" s="4" t="inlineStr">
        <is>
          <t>Common stock. description</t>
        </is>
      </c>
      <c r="D19" s="4" t="inlineStr">
        <is>
          <t>On December 21, 2020, the Company effected a stock dividend of 0.2 shares of common stock for every share of common stock outstanding, resulting in an aggregate of 3,450,000 Founder Shares outstanding.</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sh and Securities Held in Trust Account (Details) - USD ($)</t>
        </is>
      </c>
      <c r="B1" s="2" t="inlineStr">
        <is>
          <t>Mar. 31, 2021</t>
        </is>
      </c>
      <c r="C1" s="2" t="inlineStr">
        <is>
          <t>Dec. 31, 2020</t>
        </is>
      </c>
    </row>
    <row r="2">
      <c r="A2" s="3" t="inlineStr">
        <is>
          <t>Cash and Securities Held in Trust Account (Details) [Line Items]</t>
        </is>
      </c>
    </row>
    <row r="3">
      <c r="A3" s="4" t="inlineStr">
        <is>
          <t>Cash held in trust account</t>
        </is>
      </c>
      <c r="B3" s="6" t="n">
        <v>1522</v>
      </c>
      <c r="C3" s="6" t="n">
        <v>139383247</v>
      </c>
    </row>
    <row r="4">
      <c r="A4" s="4" t="inlineStr">
        <is>
          <t>U.S. Treasury Securities [Member]</t>
        </is>
      </c>
    </row>
    <row r="5">
      <c r="A5" s="3" t="inlineStr">
        <is>
          <t>Cash and Securities Held in Trust Account (Details) [Line Items]</t>
        </is>
      </c>
    </row>
    <row r="6">
      <c r="A6" s="4" t="inlineStr">
        <is>
          <t>Securities held in trust account</t>
        </is>
      </c>
      <c r="B6" s="6" t="n">
        <v>139407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tockholders’ Equity (Details) - $ / shares</t>
        </is>
      </c>
      <c r="B1" s="2" t="inlineStr">
        <is>
          <t>1 Months Ended</t>
        </is>
      </c>
    </row>
    <row r="2">
      <c r="B2" s="2" t="inlineStr">
        <is>
          <t>Dec. 23, 2020</t>
        </is>
      </c>
      <c r="C2" s="2" t="inlineStr">
        <is>
          <t>Mar. 31, 2021</t>
        </is>
      </c>
      <c r="D2" s="2" t="inlineStr">
        <is>
          <t>Dec. 31, 2020</t>
        </is>
      </c>
    </row>
    <row r="3">
      <c r="A3" s="3" t="inlineStr">
        <is>
          <t>Stockholders' Equity Note [Abstract]</t>
        </is>
      </c>
    </row>
    <row r="4">
      <c r="A4" s="4" t="inlineStr">
        <is>
          <t>Preferred stock, shares authorized</t>
        </is>
      </c>
      <c r="C4" s="5" t="n">
        <v>1000000</v>
      </c>
      <c r="D4" s="5" t="n">
        <v>1000000</v>
      </c>
    </row>
    <row r="5">
      <c r="A5" s="4" t="inlineStr">
        <is>
          <t>Preferred stock par value (in Dollars per share)</t>
        </is>
      </c>
      <c r="C5" s="8" t="n">
        <v>0.0001</v>
      </c>
      <c r="D5" s="8" t="n">
        <v>0.0001</v>
      </c>
    </row>
    <row r="6">
      <c r="A6" s="4" t="inlineStr">
        <is>
          <t>Preferred stock, shares issued</t>
        </is>
      </c>
      <c r="C6" s="5" t="n">
        <v>0</v>
      </c>
      <c r="D6" s="5" t="n">
        <v>0</v>
      </c>
    </row>
    <row r="7">
      <c r="A7" s="4" t="inlineStr">
        <is>
          <t>Common stock, shares authorized</t>
        </is>
      </c>
      <c r="C7" s="5" t="n">
        <v>100000000</v>
      </c>
      <c r="D7" s="5" t="n">
        <v>100000000</v>
      </c>
    </row>
    <row r="8">
      <c r="A8" s="4" t="inlineStr">
        <is>
          <t>Common stock par value (in Dollars per share)</t>
        </is>
      </c>
      <c r="C8" s="8" t="n">
        <v>0.0001</v>
      </c>
      <c r="D8" s="8" t="n">
        <v>0.0001</v>
      </c>
    </row>
    <row r="9">
      <c r="A9" s="4" t="inlineStr">
        <is>
          <t>Common stock shares</t>
        </is>
      </c>
      <c r="B9" s="5" t="n">
        <v>13800000</v>
      </c>
      <c r="C9" s="5" t="n">
        <v>4369000</v>
      </c>
      <c r="D9" s="5" t="n">
        <v>4369000</v>
      </c>
    </row>
    <row r="10">
      <c r="A10" s="4" t="inlineStr">
        <is>
          <t>Aggregate common stock</t>
        </is>
      </c>
      <c r="B10" s="5" t="n">
        <v>539000</v>
      </c>
    </row>
    <row r="11">
      <c r="A11" s="4" t="inlineStr">
        <is>
          <t>Shares subject to redemption</t>
        </is>
      </c>
      <c r="C11" s="5" t="n">
        <v>13800000</v>
      </c>
      <c r="D11" s="5" t="n">
        <v>13800000</v>
      </c>
    </row>
    <row r="12">
      <c r="A12" s="4" t="inlineStr">
        <is>
          <t>Common stock, shares outstanding</t>
        </is>
      </c>
      <c r="C12" s="5" t="n">
        <v>4369000</v>
      </c>
      <c r="D12" s="5" t="n">
        <v>4369000</v>
      </c>
    </row>
    <row r="13">
      <c r="A13" s="4" t="inlineStr">
        <is>
          <t>Price per share (in Dollars per share)</t>
        </is>
      </c>
      <c r="C13" s="7" t="n">
        <v>11.5</v>
      </c>
    </row>
    <row r="14">
      <c r="A14" s="4" t="inlineStr">
        <is>
          <t>Preferred stock, shares outstanding</t>
        </is>
      </c>
      <c r="C14" s="5" t="n">
        <v>0</v>
      </c>
      <c r="D1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Commitments &amp; Contingencies (Details) - USD ($)</t>
        </is>
      </c>
      <c r="B1" s="2" t="inlineStr">
        <is>
          <t>Dec. 23, 2020</t>
        </is>
      </c>
      <c r="C1" s="2" t="inlineStr">
        <is>
          <t>Dec. 23, 2020</t>
        </is>
      </c>
      <c r="D1" s="2" t="inlineStr">
        <is>
          <t>Mar. 31, 2021</t>
        </is>
      </c>
    </row>
    <row r="2">
      <c r="A2" s="3" t="inlineStr">
        <is>
          <t>Commitments &amp; Contingencies (Details) [Line Items]</t>
        </is>
      </c>
    </row>
    <row r="3">
      <c r="A3" s="4" t="inlineStr">
        <is>
          <t>Underwriters agreement, description</t>
        </is>
      </c>
      <c r="C3" s="4" t="inlineStr">
        <is>
          <t>The Company granted the underwriters a 45-day option to purchase up to 1,800,000 additional Public Units to cover over-allotments at the Initial Public Offering price, less the underwriting discounts and commissions.</t>
        </is>
      </c>
    </row>
    <row r="4">
      <c r="A4" s="4" t="inlineStr">
        <is>
          <t>Underwriting fee</t>
        </is>
      </c>
      <c r="B4" s="4" t="inlineStr">
        <is>
          <t>2.00%</t>
        </is>
      </c>
    </row>
    <row r="5">
      <c r="A5" s="4" t="inlineStr">
        <is>
          <t>Percentage of fee</t>
        </is>
      </c>
      <c r="D5" s="4" t="inlineStr">
        <is>
          <t>30.00%</t>
        </is>
      </c>
    </row>
    <row r="6">
      <c r="A6" s="4" t="inlineStr">
        <is>
          <t>Business Combination [Member]</t>
        </is>
      </c>
    </row>
    <row r="7">
      <c r="A7" s="3" t="inlineStr">
        <is>
          <t>Commitments &amp; Contingencies (Details) [Line Items]</t>
        </is>
      </c>
    </row>
    <row r="8">
      <c r="A8" s="4" t="inlineStr">
        <is>
          <t>Percentage of gross proceeds</t>
        </is>
      </c>
      <c r="D8" s="4" t="inlineStr">
        <is>
          <t>3.50%</t>
        </is>
      </c>
    </row>
    <row r="9">
      <c r="A9" s="4" t="inlineStr">
        <is>
          <t>Early Bird Capital Inc [Member]</t>
        </is>
      </c>
    </row>
    <row r="10">
      <c r="A10" s="3" t="inlineStr">
        <is>
          <t>Commitments &amp; Contingencies (Details) [Line Items]</t>
        </is>
      </c>
    </row>
    <row r="11">
      <c r="A11" s="4" t="inlineStr">
        <is>
          <t>Aggregate shares issued (in Shares)</t>
        </is>
      </c>
      <c r="B11" s="5" t="n">
        <v>380000</v>
      </c>
      <c r="C11" s="5" t="n">
        <v>380000</v>
      </c>
    </row>
    <row r="12">
      <c r="A12" s="4" t="inlineStr">
        <is>
          <t>Share price per share (in Dollars per share)</t>
        </is>
      </c>
      <c r="B12" s="8" t="n">
        <v>0.0001</v>
      </c>
      <c r="C12" s="8" t="n">
        <v>0.0001</v>
      </c>
    </row>
    <row r="13">
      <c r="A13" s="4" t="inlineStr">
        <is>
          <t>Over-Allotment Option [Member]</t>
        </is>
      </c>
    </row>
    <row r="14">
      <c r="A14" s="3" t="inlineStr">
        <is>
          <t>Commitments &amp; Contingencies (Details) [Line Items]</t>
        </is>
      </c>
    </row>
    <row r="15">
      <c r="A15" s="4" t="inlineStr">
        <is>
          <t>Number of units issued in transaction (in Shares)</t>
        </is>
      </c>
      <c r="B15" s="5" t="n">
        <v>1800000</v>
      </c>
    </row>
    <row r="16">
      <c r="A16" s="4" t="inlineStr">
        <is>
          <t>Initial Public Offering [Member]</t>
        </is>
      </c>
    </row>
    <row r="17">
      <c r="A17" s="3" t="inlineStr">
        <is>
          <t>Commitments &amp; Contingencies (Details) [Line Items]</t>
        </is>
      </c>
    </row>
    <row r="18">
      <c r="A18" s="4" t="inlineStr">
        <is>
          <t>Proceeds from Issuance or Sale of Equity (in Dollars)</t>
        </is>
      </c>
      <c r="B18" s="6" t="n">
        <v>27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0</t>
        </is>
      </c>
      <c r="C2" s="2" t="inlineStr">
        <is>
          <t>Mar. 31, 2021</t>
        </is>
      </c>
      <c r="D2" s="2" t="inlineStr">
        <is>
          <t>Nov. 25, 2020</t>
        </is>
      </c>
    </row>
    <row r="3">
      <c r="A3" s="3" t="inlineStr">
        <is>
          <t>Fair Value Measurements (Details) [Line Items]</t>
        </is>
      </c>
    </row>
    <row r="4">
      <c r="A4" s="4" t="inlineStr">
        <is>
          <t>Representative shares (in Shares)</t>
        </is>
      </c>
      <c r="D4" s="5" t="n">
        <v>150000</v>
      </c>
    </row>
    <row r="5">
      <c r="A5" s="4" t="inlineStr">
        <is>
          <t>Trust Account</t>
        </is>
      </c>
      <c r="B5" s="6" t="n">
        <v>946</v>
      </c>
    </row>
    <row r="6">
      <c r="A6" s="4" t="inlineStr">
        <is>
          <t>Cash</t>
        </is>
      </c>
      <c r="B6" s="5" t="n">
        <v>677130</v>
      </c>
      <c r="C6" s="6" t="n">
        <v>363621</v>
      </c>
    </row>
    <row r="7">
      <c r="A7" s="4" t="inlineStr">
        <is>
          <t>U.S. Treasury Securities [Member]</t>
        </is>
      </c>
    </row>
    <row r="8">
      <c r="A8" s="3" t="inlineStr">
        <is>
          <t>Fair Value Measurements (Details) [Line Items]</t>
        </is>
      </c>
    </row>
    <row r="9">
      <c r="A9" s="4" t="inlineStr">
        <is>
          <t>Cash</t>
        </is>
      </c>
      <c r="B9" s="6" t="n">
        <v>1393823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measured at fair value on a non-recurring</t>
        </is>
      </c>
      <c r="B1" s="2" t="inlineStr">
        <is>
          <t>Nov. 25, 2020USD ($)</t>
        </is>
      </c>
    </row>
    <row r="2">
      <c r="A2" s="3" t="inlineStr">
        <is>
          <t>Fair Value Measurements (Details) - Schedule of measured at fair value on a non-recurring [Line Items]</t>
        </is>
      </c>
    </row>
    <row r="3">
      <c r="A3" s="4" t="inlineStr">
        <is>
          <t>Representative Shares</t>
        </is>
      </c>
      <c r="B3" s="6" t="n">
        <v>792443</v>
      </c>
    </row>
    <row r="4">
      <c r="A4" s="4" t="inlineStr">
        <is>
          <t>Total</t>
        </is>
      </c>
      <c r="B4" s="5" t="n">
        <v>792443</v>
      </c>
    </row>
    <row r="5">
      <c r="A5" s="4" t="inlineStr">
        <is>
          <t>Significant Other Unobservable Inputs (Level 3) [Member]</t>
        </is>
      </c>
    </row>
    <row r="6">
      <c r="A6" s="3" t="inlineStr">
        <is>
          <t>Fair Value Measurements (Details) - Schedule of measured at fair value on a non-recurring [Line Items]</t>
        </is>
      </c>
    </row>
    <row r="7">
      <c r="A7" s="4" t="inlineStr">
        <is>
          <t>Representative Shares</t>
        </is>
      </c>
      <c r="B7" s="5" t="n">
        <v>792443</v>
      </c>
    </row>
    <row r="8">
      <c r="A8" s="4" t="inlineStr">
        <is>
          <t>Total</t>
        </is>
      </c>
      <c r="B8" s="6" t="n">
        <v>792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onte carlo simulation model for representative shares - $ / shares</t>
        </is>
      </c>
      <c r="B1" s="2" t="inlineStr">
        <is>
          <t>Nov. 25, 2020</t>
        </is>
      </c>
      <c r="C1" s="2" t="inlineStr">
        <is>
          <t>Mar. 31, 2021</t>
        </is>
      </c>
      <c r="D1" s="2" t="inlineStr">
        <is>
          <t>Dec. 31, 2020</t>
        </is>
      </c>
    </row>
    <row r="2">
      <c r="A2" s="3" t="inlineStr">
        <is>
          <t>Schedule of monte carlo simulation model for representative shares [Abstract]</t>
        </is>
      </c>
    </row>
    <row r="3">
      <c r="A3" s="4" t="inlineStr">
        <is>
          <t>Restricted term (years)</t>
        </is>
      </c>
      <c r="B3" s="4" t="inlineStr">
        <is>
          <t>1 year 7 days</t>
        </is>
      </c>
    </row>
    <row r="4">
      <c r="A4" s="4" t="inlineStr">
        <is>
          <t>Expected volatility</t>
        </is>
      </c>
      <c r="B4" s="4" t="inlineStr">
        <is>
          <t>11.80%</t>
        </is>
      </c>
      <c r="C4" s="4" t="inlineStr">
        <is>
          <t>12.90%</t>
        </is>
      </c>
      <c r="D4" s="4" t="inlineStr">
        <is>
          <t>24.20%</t>
        </is>
      </c>
    </row>
    <row r="5">
      <c r="A5" s="4" t="inlineStr">
        <is>
          <t>Risk-free interest rate</t>
        </is>
      </c>
      <c r="B5" s="4" t="inlineStr">
        <is>
          <t>0.11%</t>
        </is>
      </c>
      <c r="C5" s="4" t="inlineStr">
        <is>
          <t>1.08%</t>
        </is>
      </c>
      <c r="D5" s="4" t="inlineStr">
        <is>
          <t>0.49%</t>
        </is>
      </c>
    </row>
    <row r="6">
      <c r="A6" s="4" t="inlineStr">
        <is>
          <t>Stock price (in Dollars per share)</t>
        </is>
      </c>
      <c r="B6" s="7" t="n">
        <v>9.140000000000001</v>
      </c>
      <c r="C6" s="7" t="n">
        <v>9.630000000000001</v>
      </c>
      <c r="D6" s="7" t="n">
        <v>9.220000000000001</v>
      </c>
    </row>
    <row r="7">
      <c r="A7" s="4" t="inlineStr">
        <is>
          <t>Dividend yield</t>
        </is>
      </c>
      <c r="B7" s="4" t="inlineStr">
        <is>
          <t>0.00%</t>
        </is>
      </c>
      <c r="C7" s="4" t="inlineStr">
        <is>
          <t>0.00%</t>
        </is>
      </c>
      <c r="D7"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Mar. 31, 2021</t>
        </is>
      </c>
      <c r="C1" s="2" t="inlineStr">
        <is>
          <t>Dec. 31, 2020</t>
        </is>
      </c>
    </row>
    <row r="2">
      <c r="A2" s="3" t="inlineStr">
        <is>
          <t>Assets:</t>
        </is>
      </c>
    </row>
    <row r="3">
      <c r="A3" s="4" t="inlineStr">
        <is>
          <t>Cash held in Trust Account</t>
        </is>
      </c>
      <c r="B3" s="6" t="n">
        <v>1522</v>
      </c>
      <c r="C3" s="6" t="n">
        <v>139383247</v>
      </c>
    </row>
    <row r="4">
      <c r="A4" s="4" t="inlineStr">
        <is>
          <t>U.S. Treasury Securities held in Trust Account</t>
        </is>
      </c>
      <c r="B4" s="5" t="n">
        <v>139405772</v>
      </c>
    </row>
    <row r="5">
      <c r="A5" s="4" t="inlineStr">
        <is>
          <t>Fair value of assets</t>
        </is>
      </c>
      <c r="B5" s="5" t="n">
        <v>139407294</v>
      </c>
    </row>
    <row r="6">
      <c r="A6" s="3" t="inlineStr">
        <is>
          <t>Liabilities:</t>
        </is>
      </c>
    </row>
    <row r="7">
      <c r="A7" s="4" t="inlineStr">
        <is>
          <t>Warrant Liability – Private Warrants</t>
        </is>
      </c>
      <c r="B7" s="5" t="n">
        <v>284975</v>
      </c>
      <c r="C7" s="6" t="n">
        <v>580860</v>
      </c>
    </row>
    <row r="8">
      <c r="A8" s="4" t="inlineStr">
        <is>
          <t>Quoted Prices In Active Markets (Level 1) [Member]</t>
        </is>
      </c>
    </row>
    <row r="9">
      <c r="A9" s="3" t="inlineStr">
        <is>
          <t>Assets:</t>
        </is>
      </c>
    </row>
    <row r="10">
      <c r="A10" s="4" t="inlineStr">
        <is>
          <t>Cash held in Trust Account</t>
        </is>
      </c>
      <c r="B10" s="5" t="n">
        <v>1522</v>
      </c>
    </row>
    <row r="11">
      <c r="A11" s="4" t="inlineStr">
        <is>
          <t>U.S. Treasury Securities held in Trust Account</t>
        </is>
      </c>
      <c r="B11" s="4" t="inlineStr">
        <is>
          <t xml:space="preserve"> </t>
        </is>
      </c>
    </row>
    <row r="12">
      <c r="A12" s="4" t="inlineStr">
        <is>
          <t>Fair value of assets</t>
        </is>
      </c>
      <c r="B12" s="5" t="n">
        <v>1522</v>
      </c>
    </row>
    <row r="13">
      <c r="A13" s="3" t="inlineStr">
        <is>
          <t>Liabilities:</t>
        </is>
      </c>
    </row>
    <row r="14">
      <c r="A14" s="4" t="inlineStr">
        <is>
          <t>Warrant Liability – Private Warrants</t>
        </is>
      </c>
      <c r="B14" s="4" t="inlineStr">
        <is>
          <t xml:space="preserve"> </t>
        </is>
      </c>
    </row>
    <row r="15">
      <c r="A15" s="4" t="inlineStr">
        <is>
          <t>Significant Other Observable Inputs (Level 2) [Member]</t>
        </is>
      </c>
    </row>
    <row r="16">
      <c r="A16" s="3" t="inlineStr">
        <is>
          <t>Assets:</t>
        </is>
      </c>
    </row>
    <row r="17">
      <c r="A17" s="4" t="inlineStr">
        <is>
          <t>Cash held in Trust Account</t>
        </is>
      </c>
      <c r="B17" s="4" t="inlineStr">
        <is>
          <t xml:space="preserve"> </t>
        </is>
      </c>
    </row>
    <row r="18">
      <c r="A18" s="4" t="inlineStr">
        <is>
          <t>U.S. Treasury Securities held in Trust Account</t>
        </is>
      </c>
      <c r="B18" s="5" t="n">
        <v>139405772</v>
      </c>
    </row>
    <row r="19">
      <c r="A19" s="4" t="inlineStr">
        <is>
          <t>Fair value of assets</t>
        </is>
      </c>
      <c r="B19" s="5" t="n">
        <v>139405772</v>
      </c>
    </row>
    <row r="20">
      <c r="A20" s="3" t="inlineStr">
        <is>
          <t>Liabilities:</t>
        </is>
      </c>
    </row>
    <row r="21">
      <c r="A21" s="4" t="inlineStr">
        <is>
          <t>Warrant Liability – Private Warrants</t>
        </is>
      </c>
      <c r="B21" s="4" t="inlineStr">
        <is>
          <t xml:space="preserve"> </t>
        </is>
      </c>
    </row>
    <row r="22">
      <c r="A22" s="4" t="inlineStr">
        <is>
          <t>Significant Other Unobservable Inputs (Level 3) [Member]</t>
        </is>
      </c>
    </row>
    <row r="23">
      <c r="A23" s="3" t="inlineStr">
        <is>
          <t>Assets:</t>
        </is>
      </c>
    </row>
    <row r="24">
      <c r="A24" s="4" t="inlineStr">
        <is>
          <t>Cash held in Trust Account</t>
        </is>
      </c>
      <c r="B24" s="4" t="inlineStr">
        <is>
          <t xml:space="preserve"> </t>
        </is>
      </c>
    </row>
    <row r="25">
      <c r="A25" s="4" t="inlineStr">
        <is>
          <t>U.S. Treasury Securities held in Trust Account</t>
        </is>
      </c>
      <c r="B25" s="4" t="inlineStr">
        <is>
          <t xml:space="preserve"> </t>
        </is>
      </c>
    </row>
    <row r="26">
      <c r="A26" s="4" t="inlineStr">
        <is>
          <t>Fair value of assets</t>
        </is>
      </c>
      <c r="B26" s="4" t="inlineStr">
        <is>
          <t xml:space="preserve"> </t>
        </is>
      </c>
    </row>
    <row r="27">
      <c r="A27" s="3" t="inlineStr">
        <is>
          <t>Liabilities:</t>
        </is>
      </c>
    </row>
    <row r="28">
      <c r="A28" s="4" t="inlineStr">
        <is>
          <t>Warrant Liability – Private Warrants</t>
        </is>
      </c>
      <c r="B28" s="6" t="n">
        <v>284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 Liabilities (Details) - $ / shares</t>
        </is>
      </c>
      <c r="B1" s="2" t="inlineStr">
        <is>
          <t>3 Months Ended</t>
        </is>
      </c>
    </row>
    <row r="2">
      <c r="B2" s="2" t="inlineStr">
        <is>
          <t>Mar. 31, 2021</t>
        </is>
      </c>
      <c r="C2" s="2" t="inlineStr">
        <is>
          <t>Dec. 31, 2020</t>
        </is>
      </c>
    </row>
    <row r="3">
      <c r="A3" s="3" t="inlineStr">
        <is>
          <t>Warrant Liabilities [Abstract]</t>
        </is>
      </c>
    </row>
    <row r="4">
      <c r="A4" s="4" t="inlineStr">
        <is>
          <t>Private warrant outstanding</t>
        </is>
      </c>
      <c r="C4" s="5" t="n">
        <v>539000</v>
      </c>
    </row>
    <row r="5">
      <c r="A5" s="4" t="inlineStr">
        <is>
          <t>Warrant price per share</t>
        </is>
      </c>
      <c r="B5" s="6"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Formation and operating costs</t>
        </is>
      </c>
      <c r="B4" s="6" t="n">
        <v>199795</v>
      </c>
      <c r="C4" s="6" t="n">
        <v>1264</v>
      </c>
    </row>
    <row r="5">
      <c r="A5" s="4" t="inlineStr">
        <is>
          <t>Loss from operations</t>
        </is>
      </c>
      <c r="B5" s="5" t="n">
        <v>-199795</v>
      </c>
      <c r="C5" s="5" t="n">
        <v>-1264</v>
      </c>
    </row>
    <row r="6">
      <c r="A6" s="3" t="inlineStr">
        <is>
          <t>Other income</t>
        </is>
      </c>
    </row>
    <row r="7">
      <c r="A7" s="4" t="inlineStr">
        <is>
          <t>Interest income</t>
        </is>
      </c>
      <c r="B7" s="5" t="n">
        <v>24047</v>
      </c>
      <c r="C7" s="4" t="inlineStr">
        <is>
          <t xml:space="preserve"> </t>
        </is>
      </c>
    </row>
    <row r="8">
      <c r="A8" s="4" t="inlineStr">
        <is>
          <t>Change in fair value of warrant liabilities</t>
        </is>
      </c>
      <c r="B8" s="5" t="n">
        <v>295885</v>
      </c>
      <c r="C8" s="4" t="inlineStr">
        <is>
          <t xml:space="preserve"> </t>
        </is>
      </c>
    </row>
    <row r="9">
      <c r="A9" s="4" t="inlineStr">
        <is>
          <t>Total other income</t>
        </is>
      </c>
      <c r="B9" s="5" t="n">
        <v>319932</v>
      </c>
      <c r="C9" s="4" t="inlineStr">
        <is>
          <t xml:space="preserve"> </t>
        </is>
      </c>
    </row>
    <row r="10">
      <c r="A10" s="4" t="inlineStr">
        <is>
          <t>Net income (loss)</t>
        </is>
      </c>
      <c r="B10" s="6" t="n">
        <v>120137</v>
      </c>
      <c r="C10" s="6" t="n">
        <v>-1264</v>
      </c>
    </row>
    <row r="11">
      <c r="A11" s="4" t="inlineStr">
        <is>
          <t>Basic and diluted weighted average shares outstanding, common stock subject to redemption (in Shares)</t>
        </is>
      </c>
      <c r="B11" s="5" t="n">
        <v>13800000</v>
      </c>
      <c r="C11" s="4" t="inlineStr">
        <is>
          <t xml:space="preserve"> </t>
        </is>
      </c>
    </row>
    <row r="12">
      <c r="A12" s="4" t="inlineStr">
        <is>
          <t>Basic and diluted net income per share attributable to common stock subject to redemption (in Dollars per share)</t>
        </is>
      </c>
      <c r="B12" s="7" t="n">
        <v>0.01</v>
      </c>
      <c r="C12" s="4" t="inlineStr">
        <is>
          <t xml:space="preserve"> </t>
        </is>
      </c>
    </row>
    <row r="13">
      <c r="A13" s="4" t="inlineStr">
        <is>
          <t>Weighted average shares outstanding, basic and diluted (in Shares)</t>
        </is>
      </c>
      <c r="B13" s="5" t="n">
        <v>4369000</v>
      </c>
      <c r="C13" s="5" t="n">
        <v>3450000</v>
      </c>
    </row>
    <row r="14">
      <c r="A14" s="4" t="inlineStr">
        <is>
          <t>Basic and diluted net income (loss) per share (in Dollars per share)</t>
        </is>
      </c>
      <c r="B14" s="7" t="n">
        <v>0.01</v>
      </c>
      <c r="C1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4" customWidth="1" min="2" max="2"/>
    <col width="32" customWidth="1" min="3" max="3"/>
    <col width="32" customWidth="1" min="4" max="4"/>
  </cols>
  <sheetData>
    <row r="1">
      <c r="A1" s="1" t="inlineStr">
        <is>
          <t>Warrant Liabilities (Details) - Schedule of fair value measurement</t>
        </is>
      </c>
      <c r="B1" s="2" t="inlineStr">
        <is>
          <t>Nov. 25, 2020$ / shares</t>
        </is>
      </c>
      <c r="C1" s="2" t="inlineStr">
        <is>
          <t>Mar. 31, 2021$ / shares$ / item</t>
        </is>
      </c>
      <c r="D1" s="2" t="inlineStr">
        <is>
          <t>Dec. 31, 2020$ / shares$ / item</t>
        </is>
      </c>
    </row>
    <row r="2">
      <c r="A2" s="3" t="inlineStr">
        <is>
          <t>Schedule of fair value measurement [Abstract]</t>
        </is>
      </c>
    </row>
    <row r="3">
      <c r="A3" s="4" t="inlineStr">
        <is>
          <t>Stock price (in Dollars per share) | $ / shares</t>
        </is>
      </c>
      <c r="B3" s="7" t="n">
        <v>9.140000000000001</v>
      </c>
      <c r="C3" s="7" t="n">
        <v>9.630000000000001</v>
      </c>
      <c r="D3" s="7" t="n">
        <v>9.220000000000001</v>
      </c>
    </row>
    <row r="4">
      <c r="A4" s="4" t="inlineStr">
        <is>
          <t>Strike price (in Dollars per Item) | $ / item</t>
        </is>
      </c>
      <c r="C4" s="9" t="n">
        <v>11.5</v>
      </c>
      <c r="D4" s="9" t="n">
        <v>11.5</v>
      </c>
    </row>
    <row r="5">
      <c r="A5" s="4" t="inlineStr">
        <is>
          <t>Term (in years)</t>
        </is>
      </c>
      <c r="C5" s="4" t="inlineStr">
        <is>
          <t>5 years 248 days</t>
        </is>
      </c>
      <c r="D5" s="4" t="inlineStr">
        <is>
          <t>5 years 335 days</t>
        </is>
      </c>
    </row>
    <row r="6">
      <c r="A6" s="4" t="inlineStr">
        <is>
          <t>Volatility</t>
        </is>
      </c>
      <c r="B6" s="4" t="inlineStr">
        <is>
          <t>11.80%</t>
        </is>
      </c>
      <c r="C6" s="4" t="inlineStr">
        <is>
          <t>12.90%</t>
        </is>
      </c>
      <c r="D6" s="4" t="inlineStr">
        <is>
          <t>24.20%</t>
        </is>
      </c>
    </row>
    <row r="7">
      <c r="A7" s="4" t="inlineStr">
        <is>
          <t>Risk-free rate</t>
        </is>
      </c>
      <c r="B7" s="4" t="inlineStr">
        <is>
          <t>0.11%</t>
        </is>
      </c>
      <c r="C7" s="4" t="inlineStr">
        <is>
          <t>1.08%</t>
        </is>
      </c>
      <c r="D7" s="4" t="inlineStr">
        <is>
          <t>0.49%</t>
        </is>
      </c>
    </row>
    <row r="8">
      <c r="A8" s="4" t="inlineStr">
        <is>
          <t>Dividend yield</t>
        </is>
      </c>
      <c r="B8" s="4" t="inlineStr">
        <is>
          <t>0.00%</t>
        </is>
      </c>
      <c r="C8" s="4" t="inlineStr">
        <is>
          <t>0.00%</t>
        </is>
      </c>
      <c r="D8"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Earnings (Deficit)</t>
        </is>
      </c>
      <c r="E1" s="2" t="inlineStr">
        <is>
          <t>Total</t>
        </is>
      </c>
    </row>
    <row r="2">
      <c r="A2" s="4" t="inlineStr">
        <is>
          <t>Balance at Dec. 31, 2019</t>
        </is>
      </c>
      <c r="B2" s="6" t="n">
        <v>394</v>
      </c>
      <c r="C2" s="6" t="n">
        <v>4874</v>
      </c>
      <c r="D2" s="6" t="n">
        <v>-3755</v>
      </c>
      <c r="E2" s="6" t="n">
        <v>1513</v>
      </c>
    </row>
    <row r="3">
      <c r="A3" s="4" t="inlineStr">
        <is>
          <t>Balance (in Shares) at Dec. 31, 2019</t>
        </is>
      </c>
      <c r="B3" s="5" t="n">
        <v>3937500</v>
      </c>
    </row>
    <row r="4">
      <c r="A4" s="4" t="inlineStr">
        <is>
          <t>Net income/loss</t>
        </is>
      </c>
      <c r="C4" s="4" t="inlineStr">
        <is>
          <t xml:space="preserve"> </t>
        </is>
      </c>
      <c r="D4" s="5" t="n">
        <v>-1264</v>
      </c>
      <c r="E4" s="5" t="n">
        <v>-1264</v>
      </c>
    </row>
    <row r="5">
      <c r="A5" s="4" t="inlineStr">
        <is>
          <t>Balance at Mar. 31, 2020</t>
        </is>
      </c>
      <c r="B5" s="6" t="n">
        <v>394</v>
      </c>
      <c r="C5" s="5" t="n">
        <v>4874</v>
      </c>
      <c r="D5" s="5" t="n">
        <v>-5019</v>
      </c>
      <c r="E5" s="5" t="n">
        <v>249</v>
      </c>
    </row>
    <row r="6">
      <c r="A6" s="4" t="inlineStr">
        <is>
          <t>Balance (in Shares) at Mar. 31, 2020</t>
        </is>
      </c>
      <c r="B6" s="5" t="n">
        <v>3937500</v>
      </c>
    </row>
    <row r="7">
      <c r="A7" s="4" t="inlineStr">
        <is>
          <t>Balance at Dec. 31, 2019</t>
        </is>
      </c>
      <c r="B7" s="6" t="n">
        <v>394</v>
      </c>
      <c r="C7" s="5" t="n">
        <v>4874</v>
      </c>
      <c r="D7" s="5" t="n">
        <v>-3755</v>
      </c>
      <c r="E7" s="5" t="n">
        <v>1513</v>
      </c>
    </row>
    <row r="8">
      <c r="A8" s="4" t="inlineStr">
        <is>
          <t>Balance (in Shares) at Dec. 31, 2019</t>
        </is>
      </c>
      <c r="B8" s="5" t="n">
        <v>3937500</v>
      </c>
    </row>
    <row r="9">
      <c r="A9" s="4" t="inlineStr">
        <is>
          <t>Balance at Dec. 31, 2020</t>
        </is>
      </c>
      <c r="B9" s="6" t="n">
        <v>437</v>
      </c>
      <c r="C9" s="5" t="n">
        <v>144300</v>
      </c>
      <c r="D9" s="5" t="n">
        <v>-125482</v>
      </c>
      <c r="E9" s="5" t="n">
        <v>19255</v>
      </c>
    </row>
    <row r="10">
      <c r="A10" s="4" t="inlineStr">
        <is>
          <t>Balance (in Shares) at Dec. 31, 2020</t>
        </is>
      </c>
      <c r="B10" s="5" t="n">
        <v>4369000</v>
      </c>
    </row>
    <row r="11">
      <c r="A11" s="4" t="inlineStr">
        <is>
          <t>Subsequent measurement of common stock subject to redemption under ASC 480-10-S99 against additional paid in capital (interest earned on trust account)</t>
        </is>
      </c>
      <c r="B11" s="4" t="inlineStr">
        <is>
          <t xml:space="preserve"> </t>
        </is>
      </c>
      <c r="C11" s="5" t="n">
        <v>-24047</v>
      </c>
      <c r="D11" s="4" t="inlineStr">
        <is>
          <t xml:space="preserve"> </t>
        </is>
      </c>
      <c r="E11" s="5" t="n">
        <v>-24047</v>
      </c>
    </row>
    <row r="12">
      <c r="A12" s="4" t="inlineStr">
        <is>
          <t>Net income/loss</t>
        </is>
      </c>
      <c r="B12" s="4" t="inlineStr">
        <is>
          <t xml:space="preserve"> </t>
        </is>
      </c>
      <c r="D12" s="5" t="n">
        <v>120137</v>
      </c>
      <c r="E12" s="5" t="n">
        <v>120137</v>
      </c>
    </row>
    <row r="13">
      <c r="A13" s="4" t="inlineStr">
        <is>
          <t>Balance at Mar. 31, 2021</t>
        </is>
      </c>
      <c r="B13" s="6" t="n">
        <v>437</v>
      </c>
      <c r="C13" s="6" t="n">
        <v>120253</v>
      </c>
      <c r="D13" s="6" t="n">
        <v>-5345</v>
      </c>
      <c r="E13" s="6" t="n">
        <v>115345</v>
      </c>
    </row>
    <row r="14">
      <c r="A14" s="4" t="inlineStr">
        <is>
          <t>Balance (in Shares) at Mar. 31, 2021</t>
        </is>
      </c>
      <c r="B14" s="5" t="n">
        <v>43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20137</v>
      </c>
      <c r="C4" s="6" t="n">
        <v>-1263</v>
      </c>
    </row>
    <row r="5">
      <c r="A5" s="3" t="inlineStr">
        <is>
          <t>Adjustments to reconcile net income (loss) to net cash used in operating activities:</t>
        </is>
      </c>
    </row>
    <row r="6">
      <c r="A6" s="4" t="inlineStr">
        <is>
          <t>Interest earned on investment held in Trust Account</t>
        </is>
      </c>
      <c r="B6" s="5" t="n">
        <v>-24047</v>
      </c>
      <c r="C6" s="4" t="inlineStr">
        <is>
          <t xml:space="preserve"> </t>
        </is>
      </c>
    </row>
    <row r="7">
      <c r="A7" s="4" t="inlineStr">
        <is>
          <t>Change in fair value of warrant liabilities</t>
        </is>
      </c>
      <c r="B7" s="5" t="n">
        <v>-295885</v>
      </c>
    </row>
    <row r="8">
      <c r="A8" s="3" t="inlineStr">
        <is>
          <t>Changes in current assets and current liabilities:</t>
        </is>
      </c>
    </row>
    <row r="9">
      <c r="A9" s="4" t="inlineStr">
        <is>
          <t>Prepaid assets</t>
        </is>
      </c>
      <c r="B9" s="5" t="n">
        <v>-3556</v>
      </c>
      <c r="C9" s="4" t="inlineStr">
        <is>
          <t xml:space="preserve"> </t>
        </is>
      </c>
    </row>
    <row r="10">
      <c r="A10" s="4" t="inlineStr">
        <is>
          <t>Accounts payable and accrued expense</t>
        </is>
      </c>
      <c r="B10" s="5" t="n">
        <v>-182248</v>
      </c>
      <c r="C10" s="4" t="inlineStr">
        <is>
          <t xml:space="preserve"> </t>
        </is>
      </c>
    </row>
    <row r="11">
      <c r="A11" s="4" t="inlineStr">
        <is>
          <t>State franchise tax accrual</t>
        </is>
      </c>
      <c r="B11" s="5" t="n">
        <v>42090</v>
      </c>
      <c r="C11" s="4" t="inlineStr">
        <is>
          <t xml:space="preserve"> </t>
        </is>
      </c>
    </row>
    <row r="12">
      <c r="A12" s="4" t="inlineStr">
        <is>
          <t>Due to related parties</t>
        </is>
      </c>
      <c r="B12" s="5" t="n">
        <v>30000</v>
      </c>
      <c r="C12" s="5" t="n">
        <v>292</v>
      </c>
    </row>
    <row r="13">
      <c r="A13" s="4" t="inlineStr">
        <is>
          <t>Net cash used in operating activities</t>
        </is>
      </c>
      <c r="B13" s="5" t="n">
        <v>-313509</v>
      </c>
      <c r="C13" s="5" t="n">
        <v>-971</v>
      </c>
    </row>
    <row r="14">
      <c r="A14" s="3" t="inlineStr">
        <is>
          <t>Cash Flows from Financing Activities:</t>
        </is>
      </c>
    </row>
    <row r="15">
      <c r="A15" s="4" t="inlineStr">
        <is>
          <t>Payments of offering costs</t>
        </is>
      </c>
      <c r="B15" s="4" t="inlineStr">
        <is>
          <t xml:space="preserve"> </t>
        </is>
      </c>
      <c r="C15" s="5" t="n">
        <v>-5000</v>
      </c>
    </row>
    <row r="16">
      <c r="A16" s="4" t="inlineStr">
        <is>
          <t>Net cash used in by financing activities</t>
        </is>
      </c>
      <c r="C16" s="5" t="n">
        <v>-5000</v>
      </c>
    </row>
    <row r="17">
      <c r="A17" s="4" t="inlineStr">
        <is>
          <t>Net Decrease in Cash</t>
        </is>
      </c>
      <c r="B17" s="5" t="n">
        <v>-313509</v>
      </c>
      <c r="C17" s="5" t="n">
        <v>-5971</v>
      </c>
    </row>
    <row r="18">
      <c r="A18" s="4" t="inlineStr">
        <is>
          <t>Cash - Beginning</t>
        </is>
      </c>
      <c r="B18" s="5" t="n">
        <v>677130</v>
      </c>
      <c r="C18" s="5" t="n">
        <v>13248</v>
      </c>
    </row>
    <row r="19">
      <c r="A19" s="4" t="inlineStr">
        <is>
          <t>Cash - Ending</t>
        </is>
      </c>
      <c r="B19" s="5" t="n">
        <v>363621</v>
      </c>
      <c r="C19" s="5" t="n">
        <v>7277</v>
      </c>
    </row>
    <row r="20">
      <c r="A20" s="3" t="inlineStr">
        <is>
          <t>Supplemental Disclosure of Non-cash Financing Activities:</t>
        </is>
      </c>
    </row>
    <row r="21">
      <c r="A21" s="4" t="inlineStr">
        <is>
          <t>Increase in account payable for deferred offering costs</t>
        </is>
      </c>
      <c r="C21" s="6" t="n">
        <v>20628</v>
      </c>
    </row>
    <row r="22">
      <c r="A22" s="4" t="inlineStr">
        <is>
          <t>Subsequent measurement of common stock subject to redemption under ASC 480-10-S99 against additional paid-in-capital (“APIC”) (interest earned on trust account)</t>
        </is>
      </c>
      <c r="B22" s="6" t="n">
        <v>24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Ackrell SPAC Partners
I Co. (the “Company”) is a blank check company formed under the laws of the State of Delaware on September 11, 2018.
The Company was formed for the purpose of entering into a merger, share exchange, asset acquisition, stock purchase, recapitalization,
reorganization or other similar business combination with one or more businesses or entities (the “Business Combination”
or “Initial Business Combination”). The Company has selected December 31 as its fiscal year end. As of March 31, 2021, the
Company had not yet commenced any revenue-generating operations. All activity through March 31, 2021 relates to the Company’s formation,
the Initial Public Offering (as defined below), and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See Note 11). Financing The registration statements
(“Registration Statements”) for the Company’s initial public offering (“Initial Public Offering” or “IPO”)
were declared effective on December 21, 2020. On December 23, 2020, the Company consummated the Initial Public Offering of 13,800,000
units (the “Public Units”), which included the full exercise of the underwriter’s overallotment option, generating gross
proceeds of $138,000,000, which is described in Note 4. Each Public Unit consists of (i) one subunit (the “Public Subunit”),
which consists of one share of common stock (the “Public Share”) and one-half of one redeemable warrant, and (ii) one-half
of one redeemable warrant (collectively, the redeemable warrants included in the Public Units and Public Subunits, the “Public Warrants”).
Each whole Public Warrant entitles the holder to purchase one share of common stock at a price of $11.50 per share. Simultaneously with the closing
of the IPO, the Company consummated the sale of 539,000 units (the “Private Units”) at a price of $10.00 per unit in a private
placement to Ackrell SPAC Sponsors I LLC (the “Sponsor”), the Company’s sponsor, and EarlyBirdCapital, Inc. (“EarlyBirdCapital”),
generating gross proceeds of $5,390,000, which is described in Note 5. Each Private Unit consists of (i) one subunit (the “Private
Subunit”), which consists of one share of common stock (the “Private Share”) and one-half of one redeemable warrant,
and (ii) one-half of one redeemable warrant (collectively, the redeemable warrants included in the Private Units and Private Subunits,
the “Private Warrants”). Each whole Private Warrant entitles the holder to purchase one share of common stock at a price of
$11.50 per share. Trust Account Following the closing of the
IPO on December 23, 2020, an amount of $139,380,000 ($10.10 per Unit) from the net proceeds of the sale of the Public and Private Units
in the IPO and private placement was placed in a trust account (“Trust Account”) which will be invested in U.S. government
securities, within the meaning set forth in Section 2(a)(16) of the Investment Company Act of 1940, as amended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ubunits properly submitted in connection with a
stockholder vote to amend the Company’s amended and restated certificate of incorporation, or (c) the redemption of the Company’s
Public Subunits if the Company is unable to complete the Initial Business Combination within the Combination Period (as defined below).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ubunits included
in the Public Units sold in the IPO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ubunits for a pro rata portion of the amount then on deposit in the Trust Account (initially approximately
$10.10 per subunit, plus any pro rata interest earned on the funds held in the Trust Account and not previously released to the Company
to pay its tax obligations). The Company will have 12 months
from the closing of the IPO to consummate a Business Combination with an opportunity to extend the period of time up to two times each
by an additional three months (for a total of up to 18 months to complete a business combination) (the “Combination Period”),
subject to the Sponsor depositing into the Trust Account, on or prior to the applicable deadline, additional funds of $1,380,000 ($0.10
per unit) for each of the available three-month extensions. If the Company is unable to consummate a Business Combination within the Combination
Period, the Company will redeem 100% of the outstanding Public Subunits for a pro rata portion of the amount then on deposit in the Trust
Account (initially approximately $10.10 per subunit, plus any pro rata interest earned on the funds held in the Trust Account and not
previously released to the Company to pay its tax obligations). The Sponsor, EarlyBirdCapital
and the Company’s officer and directors have agreed to (i) waive their conversion rights with respect to their Founder Shares (See
Note 6), Representative Shares (See Note 9) and Private Subunits (collectively, the “Private Securities”) in connection with
the consummation of a Business Combination, (ii) to waive their rights to liquidating distributions from the Trust Account with respect
to their Private Securiti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ubunits if the Company does not complete a Business Combination, unless the Company
provides the public stockholders with the opportunity to redeem their Public Subunits in conjunction with any such amendment. Liquidation The holders of the
Private Securities will not participate in any liquidation distribution with respect to such securities. In the event of such
distribution, it is possible that the per share value of the residual assets remaining available for distribution (including Trust
Account assets) will be less than the $10.10 per Public Unit in the IPO. The Sponsor has agreed that it will be liable to ensure
that the proceeds in the Trust Account are not reduced below $10.10 per Public Subunit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us waiving any right, title, interest or claim of any kind they may have in or to any monies held in the trust account, or
(2) as to any claims for indemnification by the underwriters of the Company’s IPO against certain liabilities, including
liabilities under the Securities Act. The Company has not asked the Sponsor to reserve for such indemnification obligations, nor
have the Company independently verified whether the Sponsor has sufficient funds to satisfy its indemnity obligations and believe
that the Sponsor’s only assets are securities of the Company. Therefore, the Company believes it is unlikely that Sponsor
will be able to satisfy its indemnification obligations if it is required to do so. Liquidity As of March 31, 2021, the
Company had cash outside the Trust Account of $363,621 available for working capital needs. All remaining cash and securities were held
in the Trust Account and is generally unavailable for the Company’s use prior to an Initial Business Combination and is restricted
for use either in a Business Combination or to redeem Public Subunits. As of March 31, 2021, none of the amount on deposit in the Trust
Account was available to be withdrawn as described above. Through March 31, 2021, the
Company’s liquidity needs were satisfied through receipt of $5,000 from the sale of the Founder Shares (See Note 6), advances from
the Sponsor in an aggregate amount of $300,000 which were repaid upon the IPO, and the remaining net proceeds from the IPO and private
placement (See Note 4 and 5) held outside of the Trust Account. The Company’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As of March
31, 2021 and December 31, 2020, no Working Capital Loans were outstanding. Until consummation
of its Business Combination, the Company will be using the funds not held in the Trust Account, and any additional Working Capital
Loans from the Initial Stockholders, the Sponsor,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anticipates that
the $363,621 outside of the Trust account as of March 31, 2021 will not be sufficient to allow the Company to operate for at least the
next 12 months, assuming that a Business Combination is not consummated during that time. Moreover, the Company may need to obtain additional
financing to consummate its Initial Business Combination but there is no assurance that new financing will be available to the Company
on commercially acceptable terms. Furthermore, if the Company is not able to consummate a business combination by December 23, 2021, it
will trigger the Company’s automatic winding up, liquidation and dissolution. The Company may extend the Combination Period by up
to six months if the Sponsor deposits $1,380,000 into the Company’s Trust Account for each three-month extension but there is no
assurance that the Sponsor will do so. These conditions raise substantial doubt about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ior Period Financial Statements</t>
        </is>
      </c>
      <c r="B1" s="2" t="inlineStr">
        <is>
          <t>3 Months Ended</t>
        </is>
      </c>
    </row>
    <row r="2">
      <c r="B2" s="2" t="inlineStr">
        <is>
          <t>Mar. 31, 2021</t>
        </is>
      </c>
    </row>
    <row r="3">
      <c r="A3" s="3" t="inlineStr">
        <is>
          <t>Revision Of Prior Period Financial Statements Tabl [Abstract]</t>
        </is>
      </c>
    </row>
    <row r="4">
      <c r="A4" s="4" t="inlineStr">
        <is>
          <t>Revision of Prior Period Financial Statements</t>
        </is>
      </c>
      <c r="B4" s="4" t="inlineStr">
        <is>
          <t xml:space="preserve">Note 2 – Restatement of Financial Statements Redeemable Equity Instruments As a result of recent guidance
to Special Purpose Acquisition Companies by the SEC regarding redeemable equity instruments, the Company revisited its application of
ASC 480-10-S99 on the Company’s financial statements. The Company had previously classified a portion of its Public Subunits (and
the underlying shares of common stock) in permanent equity. Subsequent to the re-evaluation, the Company’s management concluded
that all of its Public Subunits should be classified as temporary equity. The identified errors impacted the Company’s Current Report
on Form 8-K on December 30, 2020 containing the IPO balance sheet as of December 23, 2020, Annual Report on Form 10-K on March 31, 2021
containing the Company’s financial statements for the fiscal year ended December 31, 2020, Quarterly Report on Form 10-Q on May
24, 2021 containing financial statements as of March 31, 2021, Quarterly Report on Form 10-Q on August 23, 2021 containing financial statements
as of June 30, 2021, and Quarterly Report on Form 10-Q on November 15, 2021 containing financial statements as of September 30,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qualitatively immaterial but quantitatively material to the aforementioned
8-K, 10-K and 10-Q filings, and concluded that the impacted financial statements should be restated to correct the errors. Warrants &amp; Fair Value of Representative Share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its Public Warrants and Private Warrants under ASC 815-40, Derivatives
and Hedging—Contracts in Entity’s Own Equity Impact of the Restatement The impact of the restatement
on the audited balance sheet as of December 23, 2020, audited financial statements as of and for the year ended December 31, 2020, and
unaudited interim condensed financial statements as of and for the three months ended March 31, 2021 are presented below.
As Previously Adjustments As Restated
Audited Balance Sheet at December 23, 2020
Warrant Liabilities $ - $ 574,676 $ 574,676
Total Liabilities - 574,676 574,676
Shares Subject to Possible Redemption 135,094,307 4,285,693 139,380,000
Common Stock 479 (42 ) 437
Additional paid-in capital 5,007,859 (4,860,327 ) 147,532
Total Stockholders’ Equity 5,000,008 (4,860,369 ) 139,639
Audited Balance Sheet at December 31, 2020
Warrant Liabilities $ - $ 580,860 $ 580,860
Total Liabilities 303,738 580,860 884,598
Shares Subject to Possible Redemption 134,983,359 4,399,888 139,383,247
Common Stock 480 (43 ) 437
Additional paid-in capital 5,118,821 (4,974,521 ) 144,300
Accumulated Deficit (119,298 ) (6,184 ) (125,482 )
Total Stockholders’ Equity 5,000,003 (4,980,748 ) 19,255
Audited Statement of Operations for the year ended December 31, 2020
Change in Fair Value of Warrants $ - $ (6,184 ) $ (6,184 )
Weighted average shares outstanding, basic and diluted 4,198,081 (4,198,081 ) -
Basic and diluted weighted average shares outstanding, common stock subject to redemption - 339,344 339,344
Basic and diluted weighted average shares outstanding, common stock not subject to redemption - 3,429,593 3,429,593
Basic and diluted net income (loss) per share (0.03 ) 0.03 -
Basic and diluted net income (loss) per share, common stock subject to redemption - 52.43 52.43
Basic and diluted net income (loss) per share, common stock not subject to redemption - (5.22 ) (5.22 )
As Previously Adjustments As Restated
Audited Statement of Changes in Stockholders’ Equity for the year ended December, 2020
Issuance of Representative Shares on November 25, 2020 - Additional Paid-in-Capital $ - $ 792,428 $ 792,428
Issuance of Representative Shares on November 25, 2020 - Stockholders' Equity (Deficit) 15 792,428 792,443
Initial Value of Private Warrants - (574,676 ) (574,676 )
Reclassification of offering costs related to Public Shares - 3,655,046 3,655,046
Other Offering Expenses (532,623 ) (792,428 ) (1,325,051 )
Net Loss (155,543 ) (6,184 ) (121,727 )
Maximum number of redeemable shares - Shares (13,364,689 ) (435,311 ) (13,800,000 )
Maximum number of redeemable shares - Par Value (1,336 ) (44 ) (1,380 )
Maximum number of redeemable shares - Paid-in-Capital (134,982,023 ) 11,510,162 (123,471,861 )
Maximum number of redeemable shares - Stockholders' Equity (Deficit) (134,983,359 ) 11,510,118 (123,473,241 )
Subsequent measurement of common stock subject to redemption under ASC 480-10-S99 against APIC - (19,561,805 ) (19,561,805 )
Subsequent measurement of common stock subject to redemption under ASC 480-10-S99 against APIC (interest earned on trust account) - (3,247 ) (3,247 )
Audited Statement of Cash Flows for the year ended December 31, 2020
Net Loss $ (115,543 ) $ (6,184 ) $ (121,727 )
Change in fair value of warrant liabilities - 6,184 6,184
Initial value of warrant liabilities - 574,676 574,676
Initial value of common stock subject to possible redemption 135,094,307 (11,621,066 ) 123,473,241
Reclassification of offering costs related to Public Shares - (3,655,046 ) (3,655,046 )
Change in value of common stock subject to possible redemption (110,948 ) 110,948 -
Subsequent measurement of common stock subject to redemption under ASC 480-10-S99 against APIC - 19,561,805 19,561,805
Subsequent measurement of common stock subject to redemption under ASC 480-10-S99 against APIC (interest earned on trust account) - 3,247 3,247
Unaudited Balance Sheet as of March 31, 2021
Common Stock subject to possible redemption $ 134,522,628 $ 4,884,666 $ 139,407,294
Common stocks, $0.0001 par value 485 (48 ) 437
Additional paid-in capital (5,345 ) 125,598 120,253
Total stockholders’ equity (deficit) 5,000,011 (4,884,666 ) 115,345
Unaudited Statement of Operations for the three months ended March 31, 2021
Weighted average shares outstanding, basic and diluted 18,169,000 (18,169,000 ) 0
Basic and diluted weighted average shares outstanding, common stock subject to redemption - 13,800,000 13,800,000
Basic and diluted weighted average shares outstanding, common stock not subject to redemption - 4,369,000 4,369,000
Basic and diluted net income (loss) per share $ 0.01 $ (0.01 ) $ -
Basic and diluted net income (loss) per share, common stock subject to redemption - 0.01 0.01
Basic and diluted net income (loss) per share, common stock not subject to redemption - 0.01 0.01
Unaudited Statement of Changes in Stockholders’ Equity for the three months ended March 31, 2021
Subsequent measurement of common stock subject to redemption under ASC 480-10-S99 against APIC $ - $ (24,047 ) $ (24,047 )
Unaudited Statement of Cash Flows for the three months ended March 31, 2021
Subsequent measurement of common stock subject to redemption under ASC 480-10-S99 against APIC (interest earned on trust account) $ - $ 24,047 $ 24,0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of December 31, 2020
and for the year ended December 31, 2020 as filed with the SEC on March 31, 2021, which contained the audited financial statements and
notes thereto. The interim results for the three months ended March 31, 2021 are not necessarily indicative of the results to be expected
for the year ending December 31, 2021 or for any future interim periods .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363,621
of cash held outside of the Trust Account as of March 31, 2021 and $677,130 as of December 31, 2020. The Company did not have any cash
equivalents as of March 31, 2021 and December 31, 2020. Investment Held in Trust Account As of March 31, 2021,
the Company had $139,407,294 in the Trust Account which may be utilized for Business Combination. As of March 31, 2021, the Trust
Account consisted of both cash and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interest income” line item in the condensed statements of operations.
Interest income is recognized when earned.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mmon Stock (underlying the Public
Subunits) Subject to Possible Redemption The Company accounts for its common
stock underlying the Public Subunits that are subject to possible redemption in accordance with the guidance in Accounting Standards Codification
(“ASC”) Topic 480 “Distinguishing Liabilities from Equity.” Common stock underlying the Public Subunits subject
to mandatory redemption (if any) are classified as a liability instrument and are measured at fair value. Conditionally redeemable common
stock underlying Public Subunits (including common stock underlying Public Subunits that feature redemption rights that are either within
the control of the holder or subject to redemption upon the occurrence of uncertain events not solely within the Company’s control)
are classified as temporary equity. At all other times, common stock underlying the Public Subunits are classified as stockholders’
equity. The Company’s common stock underlying the Public Subunits feature certain redemption rights that are considered to be outside
of the Company’s control and subject to occurrence of uncertain future events. Accordingly, at March 31, 2021 and December 31, 2020,
common stock underlying the Public Subunits subject to possible redemption are presented as temporary equity, outside of the stockholders’
equity section of the Company’s condensed balance sheet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instruments
are recorded at fair value at inception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Net Income per Common Stock The Company complies with accounting
and disclosure requirements of FASB ASC 260, Earnings Per Share. The unaudited condensed statements of operations include a presentation
of income per redeemable Public Share and income per non-redeemable Founder Share following the two-class method of income per share.
In order to determine the net income attributable to both the public redeemable shares and founder non-redeemable shares, the Company
first considered the total income allocable to both sets of shares. This is calculated using the total net income less any dividends paid.
For purposes of calculating net income per share, any remeasurement of the accretion to redemption value of the common stock subject to
possible redemption was considered to be dividends paid to the public stockholders. Subsequent to calculating the total income allocable
to both sets of shares, the Company split the amount to be allocated using a ratio of 76% for the Public Shares and 24% for
the non-redeemable Founder Shares for the three months ended March 31, 2021, reflective of the respective participation rights. The earnings
per share presented in the statements of operations is based on the following:
For the
March 31,
Net income $ 120,137
Accretion of temporary equity to redemption value (24,047 )
Net income including accretion of temporary equity to redemption value $ 96,090
For the three months ended
March 31, 2021
Redeemable Non-redeemable
Basic and diluted net income per share:
Numerator:
Allocation of net income including accretion of temporary equity $ 72,984 $ 23,106
Accretion of temporary equity to redemption value 24,047 —
Allocation of net income $ 97,031 $ 23,106
Denominator:
Weighted-average shares outstanding 13,800,000 4,369,000
Basic and diluted net income per share $ 0.01 $ 0.01 As
of March 31, 2021, the Company did not have any dilutive securities and other contracts that could, potentially, be exercised or converted
into common stock and then share in the Company’s earnings. As a result, diluted income per share is the same as basic income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as of March 31, 2021 and December 31,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23:55:52Z</dcterms:created>
  <dcterms:modified xmlns:dcterms="http://purl.org/dc/terms/" xmlns:xsi="http://www.w3.org/2001/XMLSchema-instance" xsi:type="dcterms:W3CDTF">2022-02-07T23:55:52Z</dcterms:modified>
</cp:coreProperties>
</file>